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B"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 xmlns:r="http://schemas.openxmlformats.org/officeDocument/2006/relationships" name="Risk_Return Summary- BetaBuilde"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BetaBu" sheetId="15" state="visible" r:id="rId15"/>
    <sheet xmlns:r="http://schemas.openxmlformats.org/officeDocument/2006/relationships" name="Risk_Return Summary- JPMorgan C"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JPMo_2" sheetId="22" state="visible" r:id="rId22"/>
    <sheet xmlns:r="http://schemas.openxmlformats.org/officeDocument/2006/relationships" name="Risk_Return Summary- JPMorgan_2"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JPMo_3" sheetId="29" state="visible" r:id="rId29"/>
    <sheet xmlns:r="http://schemas.openxmlformats.org/officeDocument/2006/relationships" name="Risk_Return Summary- JPMorgan H"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JPMo_4" sheetId="36" state="visible" r:id="rId36"/>
    <sheet xmlns:r="http://schemas.openxmlformats.org/officeDocument/2006/relationships" name="Risk_Return Summary- JPMorgan I"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JPMo_5" sheetId="43" state="visible" r:id="rId43"/>
    <sheet xmlns:r="http://schemas.openxmlformats.org/officeDocument/2006/relationships" name="Risk_Return Summary- JPMorgan M"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JPMo_6" sheetId="50" state="visible" r:id="rId50"/>
    <sheet xmlns:r="http://schemas.openxmlformats.org/officeDocument/2006/relationships" name="Risk_Return Summary- JPMorgan U"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JPMo_7" sheetId="57" state="visible" r:id="rId57"/>
    <sheet xmlns:r="http://schemas.openxmlformats.org/officeDocument/2006/relationships" name="Risk_Return Summary- JPMorgan_3"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JPMo_8" sheetId="64" state="visible" r:id="rId64"/>
    <sheet xmlns:r="http://schemas.openxmlformats.org/officeDocument/2006/relationships" name="Risk_Return Summary- JPMorgan_4"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JPMo_9" sheetId="71" state="visible" r:id="rId71"/>
    <sheet xmlns:r="http://schemas.openxmlformats.org/officeDocument/2006/relationships" name="Risk_Return Summary- JPMorgan_5"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JPM_10" sheetId="78" state="visible" r:id="rId78"/>
    <sheet xmlns:r="http://schemas.openxmlformats.org/officeDocument/2006/relationships" name="Risk_Return Detail Data"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26" customWidth="1" min="2" max="2"/>
    <col width="3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 Morgan Exchange-Traded Fund Trust</t>
        </is>
      </c>
    </row>
    <row r="6">
      <c r="A6" s="4" t="inlineStr">
        <is>
          <t>CIK</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3,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BetaBuilders MSCI US REIT ETF | ETF</t>
        </is>
      </c>
    </row>
    <row r="13">
      <c r="A13" s="3" t="inlineStr">
        <is>
          <t>Risk Return Abstract</t>
        </is>
      </c>
      <c r="B13" s="4" t="inlineStr">
        <is>
          <t>rr_RiskReturnAbstract</t>
        </is>
      </c>
    </row>
    <row r="14">
      <c r="A14" s="4" t="inlineStr">
        <is>
          <t>Trading Symbol</t>
        </is>
      </c>
      <c r="B14" s="4" t="inlineStr">
        <is>
          <t>dei_TradingSymbol</t>
        </is>
      </c>
      <c r="C14" s="4" t="inlineStr">
        <is>
          <t>BBRE</t>
        </is>
      </c>
    </row>
    <row r="15">
      <c r="A15" s="4" t="inlineStr">
        <is>
          <t>BetaBuilders 1 5 Year US Aggregate Bond ETF | ETF</t>
        </is>
      </c>
    </row>
    <row r="16">
      <c r="A16" s="3" t="inlineStr">
        <is>
          <t>Risk Return Abstract</t>
        </is>
      </c>
      <c r="B16" s="4" t="inlineStr">
        <is>
          <t>rr_RiskReturnAbstract</t>
        </is>
      </c>
    </row>
    <row r="17">
      <c r="A17" s="4" t="inlineStr">
        <is>
          <t>Trading Symbol</t>
        </is>
      </c>
      <c r="B17" s="4" t="inlineStr">
        <is>
          <t>dei_TradingSymbol</t>
        </is>
      </c>
      <c r="C17" s="4" t="inlineStr">
        <is>
          <t>BBSA</t>
        </is>
      </c>
    </row>
    <row r="18">
      <c r="A18" s="4" t="inlineStr">
        <is>
          <t>JPMorgan Core Plus Bond ETF | ETF</t>
        </is>
      </c>
    </row>
    <row r="19">
      <c r="A19" s="3" t="inlineStr">
        <is>
          <t>Risk Return Abstract</t>
        </is>
      </c>
      <c r="B19" s="4" t="inlineStr">
        <is>
          <t>rr_RiskReturnAbstract</t>
        </is>
      </c>
    </row>
    <row r="20">
      <c r="A20" s="4" t="inlineStr">
        <is>
          <t>Trading Symbol</t>
        </is>
      </c>
      <c r="B20" s="4" t="inlineStr">
        <is>
          <t>dei_TradingSymbol</t>
        </is>
      </c>
      <c r="C20" s="4" t="inlineStr">
        <is>
          <t>JCPB</t>
        </is>
      </c>
    </row>
    <row r="21">
      <c r="A21" s="4" t="inlineStr">
        <is>
          <t>JPMorgan Corporate Bond Research Enhanced ETF | ETF</t>
        </is>
      </c>
    </row>
    <row r="22">
      <c r="A22" s="3" t="inlineStr">
        <is>
          <t>Risk Return Abstract</t>
        </is>
      </c>
      <c r="B22" s="4" t="inlineStr">
        <is>
          <t>rr_RiskReturnAbstract</t>
        </is>
      </c>
    </row>
    <row r="23">
      <c r="A23" s="4" t="inlineStr">
        <is>
          <t>Trading Symbol</t>
        </is>
      </c>
      <c r="B23" s="4" t="inlineStr">
        <is>
          <t>dei_TradingSymbol</t>
        </is>
      </c>
      <c r="C23" s="4" t="inlineStr">
        <is>
          <t>JIGB</t>
        </is>
      </c>
    </row>
    <row r="24">
      <c r="A24" s="4" t="inlineStr">
        <is>
          <t>JPMorgan High Yield Research Enhanced ETF | ETF</t>
        </is>
      </c>
    </row>
    <row r="25">
      <c r="A25" s="3" t="inlineStr">
        <is>
          <t>Risk Return Abstract</t>
        </is>
      </c>
      <c r="B25" s="4" t="inlineStr">
        <is>
          <t>rr_RiskReturnAbstract</t>
        </is>
      </c>
    </row>
    <row r="26">
      <c r="A26" s="4" t="inlineStr">
        <is>
          <t>Trading Symbol</t>
        </is>
      </c>
      <c r="B26" s="4" t="inlineStr">
        <is>
          <t>dei_TradingSymbol</t>
        </is>
      </c>
      <c r="C26" s="4" t="inlineStr">
        <is>
          <t>JPHY</t>
        </is>
      </c>
    </row>
    <row r="27">
      <c r="A27" s="4" t="inlineStr">
        <is>
          <t>JPMorgan International Bond Opportunities ETF | ETF</t>
        </is>
      </c>
    </row>
    <row r="28">
      <c r="A28" s="3" t="inlineStr">
        <is>
          <t>Risk Return Abstract</t>
        </is>
      </c>
      <c r="B28" s="4" t="inlineStr">
        <is>
          <t>rr_RiskReturnAbstract</t>
        </is>
      </c>
    </row>
    <row r="29">
      <c r="A29" s="4" t="inlineStr">
        <is>
          <t>Trading Symbol</t>
        </is>
      </c>
      <c r="B29" s="4" t="inlineStr">
        <is>
          <t>dei_TradingSymbol</t>
        </is>
      </c>
      <c r="C29" s="4" t="inlineStr">
        <is>
          <t>JPIB</t>
        </is>
      </c>
    </row>
    <row r="30">
      <c r="A30" s="4" t="inlineStr">
        <is>
          <t>JPMorgan Municipal ETF | ETF</t>
        </is>
      </c>
    </row>
    <row r="31">
      <c r="A31" s="3" t="inlineStr">
        <is>
          <t>Risk Return Abstract</t>
        </is>
      </c>
      <c r="B31" s="4" t="inlineStr">
        <is>
          <t>rr_RiskReturnAbstract</t>
        </is>
      </c>
    </row>
    <row r="32">
      <c r="A32" s="4" t="inlineStr">
        <is>
          <t>Trading Symbol</t>
        </is>
      </c>
      <c r="B32" s="4" t="inlineStr">
        <is>
          <t>dei_TradingSymbol</t>
        </is>
      </c>
      <c r="C32" s="4" t="inlineStr">
        <is>
          <t>JMUB</t>
        </is>
      </c>
    </row>
    <row r="33">
      <c r="A33" s="4" t="inlineStr">
        <is>
          <t>JPMorgan U.S. Aggregate Bond ETF | ETF</t>
        </is>
      </c>
    </row>
    <row r="34">
      <c r="A34" s="3" t="inlineStr">
        <is>
          <t>Risk Return Abstract</t>
        </is>
      </c>
      <c r="B34" s="4" t="inlineStr">
        <is>
          <t>rr_RiskReturnAbstract</t>
        </is>
      </c>
    </row>
    <row r="35">
      <c r="A35" s="4" t="inlineStr">
        <is>
          <t>Trading Symbol</t>
        </is>
      </c>
      <c r="B35" s="4" t="inlineStr">
        <is>
          <t>dei_TradingSymbol</t>
        </is>
      </c>
      <c r="C35" s="4" t="inlineStr">
        <is>
          <t>JAGG</t>
        </is>
      </c>
    </row>
    <row r="36">
      <c r="A36" s="4" t="inlineStr">
        <is>
          <t>JPMorgan Ultra-Short Income ETF | ETF</t>
        </is>
      </c>
    </row>
    <row r="37">
      <c r="A37" s="3" t="inlineStr">
        <is>
          <t>Risk Return Abstract</t>
        </is>
      </c>
      <c r="B37" s="4" t="inlineStr">
        <is>
          <t>rr_RiskReturnAbstract</t>
        </is>
      </c>
    </row>
    <row r="38">
      <c r="A38" s="4" t="inlineStr">
        <is>
          <t>Trading Symbol</t>
        </is>
      </c>
      <c r="B38" s="4" t="inlineStr">
        <is>
          <t>dei_TradingSymbol</t>
        </is>
      </c>
      <c r="C38" s="4" t="inlineStr">
        <is>
          <t>JPST</t>
        </is>
      </c>
    </row>
    <row r="39">
      <c r="A39" s="4" t="inlineStr">
        <is>
          <t>JPMorgan Ultra-Short Municipal Income ETF | ETF</t>
        </is>
      </c>
    </row>
    <row r="40">
      <c r="A40" s="3" t="inlineStr">
        <is>
          <t>Risk Return Abstract</t>
        </is>
      </c>
      <c r="B40" s="4" t="inlineStr">
        <is>
          <t>rr_RiskReturnAbstract</t>
        </is>
      </c>
    </row>
    <row r="41">
      <c r="A41" s="4" t="inlineStr">
        <is>
          <t>Trading Symbol</t>
        </is>
      </c>
      <c r="B41" s="4" t="inlineStr">
        <is>
          <t>dei_TradingSymbol</t>
        </is>
      </c>
      <c r="C41" s="4" t="inlineStr">
        <is>
          <t>JMST</t>
        </is>
      </c>
    </row>
    <row r="42">
      <c r="A42" s="4" t="inlineStr">
        <is>
          <t>JPMorgan USD Emerging Markets Sovereign Bond ETF | ETF</t>
        </is>
      </c>
    </row>
    <row r="43">
      <c r="A43" s="3" t="inlineStr">
        <is>
          <t>Risk Return Abstract</t>
        </is>
      </c>
      <c r="B43" s="4" t="inlineStr">
        <is>
          <t>rr_RiskReturnAbstract</t>
        </is>
      </c>
    </row>
    <row r="44">
      <c r="A44" s="4" t="inlineStr">
        <is>
          <t>Trading Symbol</t>
        </is>
      </c>
      <c r="B44" s="4" t="inlineStr">
        <is>
          <t>dei_TradingSymbol</t>
        </is>
      </c>
      <c r="C44" s="4" t="inlineStr">
        <is>
          <t>JPMB</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etaBuilders 1 5 Year US Aggregate Bond ETF - ETF</t>
        </is>
      </c>
      <c r="B1" s="2" t="inlineStr">
        <is>
          <t>Jul. 01, 2021</t>
        </is>
      </c>
      <c r="C1" s="2" t="inlineStr">
        <is>
          <t>[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Total Annual Fund Operating Expenses</t>
        </is>
      </c>
      <c r="B5" s="4" t="inlineStr">
        <is>
          <t>0.05%</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BetaBuilders 1 5 Year US Aggregate Bond ETF - ETF</t>
        </is>
      </c>
      <c r="B1" s="2" t="inlineStr">
        <is>
          <t>1 Year</t>
        </is>
      </c>
      <c r="C1" s="2" t="inlineStr">
        <is>
          <t>3 Years</t>
        </is>
      </c>
      <c r="D1" s="2" t="inlineStr">
        <is>
          <t>5 Years</t>
        </is>
      </c>
      <c r="E1" s="2" t="inlineStr">
        <is>
          <t>10 Years</t>
        </is>
      </c>
    </row>
    <row r="2">
      <c r="A2" s="4" t="inlineStr">
        <is>
          <t>USD ($)</t>
        </is>
      </c>
      <c r="B2" s="5" t="n">
        <v>5</v>
      </c>
      <c r="C2" s="5" t="n">
        <v>16</v>
      </c>
      <c r="D2" s="5" t="n">
        <v>28</v>
      </c>
      <c r="E2" s="5" t="n">
        <v>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BetaBuilders 1 5 Year US Aggregate Bond ETF - ETF</t>
        </is>
      </c>
      <c r="B1" s="2" t="inlineStr">
        <is>
          <t>1 Year</t>
        </is>
      </c>
      <c r="C1" s="2" t="inlineStr">
        <is>
          <t>3 Years</t>
        </is>
      </c>
      <c r="D1" s="2" t="inlineStr">
        <is>
          <t>5 Years</t>
        </is>
      </c>
      <c r="E1" s="2" t="inlineStr">
        <is>
          <t>10 Years</t>
        </is>
      </c>
    </row>
    <row r="2">
      <c r="A2" s="4" t="inlineStr">
        <is>
          <t>USD ($)</t>
        </is>
      </c>
      <c r="B2" s="5" t="n">
        <v>5</v>
      </c>
      <c r="C2" s="5" t="n">
        <v>16</v>
      </c>
      <c r="D2" s="5" t="n">
        <v>28</v>
      </c>
      <c r="E2" s="5" t="n">
        <v>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1" customWidth="1" min="2" max="2"/>
  </cols>
  <sheetData>
    <row r="1">
      <c r="A1" s="1" t="inlineStr">
        <is>
          <t>Annual Total Returns[BarChart]</t>
        </is>
      </c>
      <c r="B1" s="2" t="inlineStr">
        <is>
          <t>BetaBuilders 1 5 Year US Aggregate Bond ETFETF2020</t>
        </is>
      </c>
    </row>
    <row r="2">
      <c r="A2" s="4" t="inlineStr">
        <is>
          <t>Total</t>
        </is>
      </c>
      <c r="B2" s="4" t="inlineStr">
        <is>
          <t>4.6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BetaBuilders 1 5 Year US Aggregate Bon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SHORT-TERM U.S. AGGREGATE BOND INDEX(Reflects No Deduction for Fees, Expenses, or Taxes)Past</t>
        </is>
      </c>
      <c r="J1" s="2" t="inlineStr">
        <is>
          <t>BLOOMBERG BARCLAYS SHORT-TERM U.S. AGGREGATE BOND INDEX(Reflects No Deduction for Fees, Expenses, or Taxes)Life of Fund since</t>
        </is>
      </c>
    </row>
    <row r="2">
      <c r="A2" s="4" t="inlineStr">
        <is>
          <t>Total</t>
        </is>
      </c>
      <c r="B2" s="4" t="inlineStr">
        <is>
          <t>4.64%</t>
        </is>
      </c>
      <c r="C2" s="4" t="inlineStr">
        <is>
          <t>4.75%</t>
        </is>
      </c>
      <c r="D2" s="4" t="inlineStr">
        <is>
          <t>Mar. 12,
		2019</t>
        </is>
      </c>
      <c r="E2" s="4" t="inlineStr">
        <is>
          <t>3.73%</t>
        </is>
      </c>
      <c r="F2" s="4" t="inlineStr">
        <is>
          <t>3.77%</t>
        </is>
      </c>
      <c r="G2" s="4" t="inlineStr">
        <is>
          <t>2.78%</t>
        </is>
      </c>
      <c r="H2" s="4" t="inlineStr">
        <is>
          <t>3.23%</t>
        </is>
      </c>
      <c r="I2" s="4" t="inlineStr">
        <is>
          <t>4.69%</t>
        </is>
      </c>
      <c r="J2" s="4" t="inlineStr">
        <is>
          <t>4.8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BetaBuilders 1 5 Year US Aggreg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amp;lt;/span&gt;&amp;lt;span style="color:#000000;font-family:Arial;font-size:11pt;font-weight:bold;"&gt;BBSA&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vestment results that closely correspond, before fees and expenses, to the performance of the Bloomberg Barclays Short-Term U.S. Aggregate Bond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seeks investment results that closely correspond, before fees and expenses, to the performance of the Bloomberg Barclays Short-Term U.S. Aggregate Bond Index (the “Underlying Index”), which measures the performance of U.S. dollar denominated investment grade taxable bonds with remaining effective maturities between one and five years. The Fund will invest at least 80% of its Assets in securities included in the Underlying Index. “Assets” means net assets, plus the amount of borrowing for investment purposes. Bloomberg Index Services Limited is the index provider for the Underlying Index (the “Index Provider”). The Underlying Index is a subset of the Bloomberg Barclays U.S. Aggregate Index and primarily includes U.S. Treasury bonds, government-related bonds (i.e., U.S. and non-U.S. agencies, sovereign, quasi-sovereign, supranational and local authority debt), investment-grade U.S. corporate bonds, mortgage-backed pass-through securities (MBS), commercial mortgage-backed securities, and asset-backed securities. The Underlying Index’s exposure to mortgages is limited to mortgages with maturities of up to 15 years. The dollar-weighted average maturity of the Underlying Index as of May 31, 2021 was 3.50 years. Beta is a measure of the volatility of a security or a portfolio relative to a market benchmark. The term “BetaBuilders” in the Fund’s name conveys the intended outcome of providing investors with passive exposure and return that generally correspond to a market cap weighted benchmark. The Fund, along with other JPMorgan BetaBuilders Funds, can be used to help an investor build a portfolio of passive exposure to various markets. The Fund, using a “passive” or indexing investment approach, attempts to closely correspond to the performance of the Underlying Index. Unlike many actively-managed funds, the Fund does not seek to outperform the Underlying Index and does not seek temporary defensive positions when markets decline or appear overvalued. The Fund intends to utilize a “representative sampling” strategy whereby securities are chosen in order to attempt to approximate the investment characteristics of the constituent securities. Targeted investment characteristics of the collective portfolio include asset class exposure, industry weightings, liquidity, and other fixed income specific attributes (such as yield, duration, credit quality, spread and maturity). Even when the Fund utilizes representative sampling, it must still invest at least 80% of its Assets in securities included in the Underlying Index. The Fund’s portfolio will be rebalanced monthly in accordance with the monthly rebalancing of the Underlying Index. The Fund may invest in mortgage pass-through securities eligible to be sold in the “to-be-announced” or TBA market (Mortgage TBAs). Mortgage TBAs provide for the forward or delayed delivery of the underlying instrument with settlement up to 180 days. The term TBA comes from the fact that the actual mortgage-backed security that will be delivered to fulfill a TBA trade is not designated at the time the trade is made, but rather is announced 48 hours before the settlement date. The Fund may enter into such contracts on a regular basis. The Fund, pending settlement of such contracts, will invest its assets in high-quality, liquid short-term instruments, including shares of money market funds advised by JPMIM or its affiliates. The Fund will not invest in asset classes that are not present in the Underlying Index. The Fund will not invest in debt securities that are rated below investment grade (i.e., high yield and junk bonds). The Fund may invest in privately placed, restricted and unregistered securities. To the extent that the securities in the Underlying Index are concentrated in one or more industries or groups of industries, the Fund may concentrate in such industries or groups of industries. The Fund may also invest in shares of affiliated money market fund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Underlying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Fund’s return may differ from the return of the Underlying Index as a result of, among other things, pricing differences between the valuation of securities in the Underlying Index and in the Fund’s NAV and the inability to purchase certain securities included in the Underlying Index due to regulatory or other restrictions. In addition, because the Fund uses a representative sampling approach, the Fund may not be as well correlated with the return of the Underlying Index as when the Fund purchases all of the securities in the Underlying Index in the proportions in which they are represented in the Underlying Index.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Therefore, the Fund’s performance could be lower than funds that may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Because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Concentration Risk. To the extent that the securities in the Underlying Index are concentrated in one or more industries or groups of industries, the Fund may concentrate in such industries or groups of industries. This concentration increases the risk of loss to the Fund by increasing its exposure to economic, business, political or regulatory developments that may be adverse to a particular industry or group of industries.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eographic Focus Risk. The Fund focuses its investments in the United Stat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calendar year. The table shows the average annual total returns for the past one year and life of the Fund. It compares that performance to the Bloomberg Barclays Short-Term U.S. Aggregate Bond Index. Past performance (before and after taxes) is not necessarily an indication of how the Fund will perform in the future. Updated performance information is available by visiting www.jpmorganfunds.com or by calling 1-844-457-63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Shares over the past calendar year.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3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st quarter, 2020 2.09% Worst Quarter 4th quarter, 2020 0.38% The Fund’s year-to-date total return through 3/31/21 was -0.61%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font-family:Arial;font-size:10pt;margin-left:0%;"&gt;After-tax returns are calculated using the historical highest &amp;lt;/span&gt;&amp;lt;span style="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BetaBuilders 1 5 Year US Aggregate Bond ETF | ETF</t>
        </is>
      </c>
    </row>
    <row r="38">
      <c r="A38" s="3" t="inlineStr">
        <is>
          <t>Risk Return Abstract</t>
        </is>
      </c>
      <c r="B38" s="4" t="inlineStr">
        <is>
          <t>rr_RiskReturnAbstract</t>
        </is>
      </c>
    </row>
    <row r="39">
      <c r="A39" s="4" t="inlineStr">
        <is>
          <t>Management Fees</t>
        </is>
      </c>
      <c r="B39" s="4" t="inlineStr">
        <is>
          <t>rr_ManagementFeesOverAssets</t>
        </is>
      </c>
      <c r="C39" s="4" t="inlineStr">
        <is>
          <t>0.05%</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05%</t>
        </is>
      </c>
      <c r="D41" s="4" t="inlineStr">
        <is>
          <t>[1]</t>
        </is>
      </c>
    </row>
    <row r="42">
      <c r="A42" s="4" t="inlineStr">
        <is>
          <t>1 Year</t>
        </is>
      </c>
      <c r="B42" s="4" t="inlineStr">
        <is>
          <t>rr_ExpenseExampleYear01</t>
        </is>
      </c>
      <c r="C42" s="6" t="n">
        <v>5</v>
      </c>
    </row>
    <row r="43">
      <c r="A43" s="4" t="inlineStr">
        <is>
          <t>3 Years</t>
        </is>
      </c>
      <c r="B43" s="4" t="inlineStr">
        <is>
          <t>rr_ExpenseExampleYear03</t>
        </is>
      </c>
      <c r="C43" s="5" t="n">
        <v>16</v>
      </c>
    </row>
    <row r="44">
      <c r="A44" s="4" t="inlineStr">
        <is>
          <t>5 Years</t>
        </is>
      </c>
      <c r="B44" s="4" t="inlineStr">
        <is>
          <t>rr_ExpenseExampleYear05</t>
        </is>
      </c>
      <c r="C44" s="5" t="n">
        <v>28</v>
      </c>
    </row>
    <row r="45">
      <c r="A45" s="4" t="inlineStr">
        <is>
          <t>10 Years</t>
        </is>
      </c>
      <c r="B45" s="4" t="inlineStr">
        <is>
          <t>rr_ExpenseExampleYear10</t>
        </is>
      </c>
      <c r="C45" s="5" t="n">
        <v>64</v>
      </c>
    </row>
    <row r="46">
      <c r="A46" s="4" t="inlineStr">
        <is>
          <t>1 Year</t>
        </is>
      </c>
      <c r="B46" s="4" t="inlineStr">
        <is>
          <t>rr_ExpenseExampleNoRedemptionYear01</t>
        </is>
      </c>
      <c r="C46" s="5" t="n">
        <v>5</v>
      </c>
    </row>
    <row r="47">
      <c r="A47" s="4" t="inlineStr">
        <is>
          <t>3 Years</t>
        </is>
      </c>
      <c r="B47" s="4" t="inlineStr">
        <is>
          <t>rr_ExpenseExampleNoRedemptionYear03</t>
        </is>
      </c>
      <c r="C47" s="5" t="n">
        <v>16</v>
      </c>
    </row>
    <row r="48">
      <c r="A48" s="4" t="inlineStr">
        <is>
          <t>5 Years</t>
        </is>
      </c>
      <c r="B48" s="4" t="inlineStr">
        <is>
          <t>rr_ExpenseExampleNoRedemptionYear05</t>
        </is>
      </c>
      <c r="C48" s="5" t="n">
        <v>28</v>
      </c>
    </row>
    <row r="49">
      <c r="A49" s="4" t="inlineStr">
        <is>
          <t>10 Years</t>
        </is>
      </c>
      <c r="B49" s="4" t="inlineStr">
        <is>
          <t>rr_ExpenseExampleNoRedemptionYear10</t>
        </is>
      </c>
      <c r="C49" s="6" t="n">
        <v>64</v>
      </c>
    </row>
    <row r="50">
      <c r="A50" s="4" t="inlineStr">
        <is>
          <t>2020</t>
        </is>
      </c>
      <c r="B50" s="4" t="inlineStr">
        <is>
          <t>rr_AnnualReturn2020</t>
        </is>
      </c>
      <c r="C50" s="4" t="inlineStr">
        <is>
          <t>4.64%</t>
        </is>
      </c>
    </row>
    <row r="51">
      <c r="A51" s="4" t="inlineStr">
        <is>
          <t>Year to Date Return, Label</t>
        </is>
      </c>
      <c r="B51" s="4" t="inlineStr">
        <is>
          <t>rr_YearToDateReturnLabel</t>
        </is>
      </c>
      <c r="C51" s="4" t="inlineStr">
        <is>
          <t>&amp;lt;span style="font-family:Arial;font-size:9pt;padding-left:0.0%;"&gt;The Fund’s year-to-date total return&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0.61%)</t>
        </is>
      </c>
    </row>
    <row r="54">
      <c r="A54" s="4" t="inlineStr">
        <is>
          <t>Highest Quarterly Return, Label</t>
        </is>
      </c>
      <c r="B54" s="4" t="inlineStr">
        <is>
          <t>rr_HighestQuarterlyReturnLabel</t>
        </is>
      </c>
      <c r="C54" s="4" t="inlineStr">
        <is>
          <t>&amp;lt;span style="font-family:Arial;font-size:9pt;font-weight:bold;padding-left:0.0%;"&gt;Best Quarter&amp;lt;/span&gt;</t>
        </is>
      </c>
    </row>
    <row r="55">
      <c r="A55" s="4" t="inlineStr">
        <is>
          <t>Highest Quarterly Return, Date</t>
        </is>
      </c>
      <c r="B55" s="4" t="inlineStr">
        <is>
          <t>rr_BarChartHighestQuarterlyReturnDate</t>
        </is>
      </c>
      <c r="C55" s="4" t="inlineStr">
        <is>
          <t>Mar. 31,
		2020</t>
        </is>
      </c>
    </row>
    <row r="56">
      <c r="A56" s="4" t="inlineStr">
        <is>
          <t>Highest Quarterly Return</t>
        </is>
      </c>
      <c r="B56" s="4" t="inlineStr">
        <is>
          <t>rr_BarChartHighestQuarterlyReturn</t>
        </is>
      </c>
      <c r="C56" s="4" t="inlineStr">
        <is>
          <t>2.09%</t>
        </is>
      </c>
    </row>
    <row r="57">
      <c r="A57" s="4" t="inlineStr">
        <is>
          <t>Lowest Quarterly Return, Label</t>
        </is>
      </c>
      <c r="B57" s="4" t="inlineStr">
        <is>
          <t>rr_LowestQuarterlyReturnLabel</t>
        </is>
      </c>
      <c r="C57" s="4" t="inlineStr">
        <is>
          <t>&amp;lt;span style="font-family:Arial;font-size:9pt;font-weight:bold;padding-left:0.0%;"&gt;Worst Quarter&amp;lt;/span&gt;</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0.38%</t>
        </is>
      </c>
    </row>
    <row r="60">
      <c r="A60" s="4" t="inlineStr">
        <is>
          <t>Past</t>
        </is>
      </c>
      <c r="B60" s="4" t="inlineStr">
        <is>
          <t>rr_AverageAnnualReturnYear01</t>
        </is>
      </c>
      <c r="C60" s="4" t="inlineStr">
        <is>
          <t>4.64%</t>
        </is>
      </c>
    </row>
    <row r="61">
      <c r="A61" s="4" t="inlineStr">
        <is>
          <t>Life of Fund since</t>
        </is>
      </c>
      <c r="B61" s="4" t="inlineStr">
        <is>
          <t>rr_AverageAnnualReturnSinceInception</t>
        </is>
      </c>
      <c r="C61" s="4" t="inlineStr">
        <is>
          <t>4.75%</t>
        </is>
      </c>
    </row>
    <row r="62">
      <c r="A62" s="4" t="inlineStr">
        <is>
          <t>Inception Date</t>
        </is>
      </c>
      <c r="B62" s="4" t="inlineStr">
        <is>
          <t>rr_AverageAnnualReturnInceptionDate</t>
        </is>
      </c>
      <c r="C62" s="4" t="inlineStr">
        <is>
          <t>Mar. 12,
		2019</t>
        </is>
      </c>
    </row>
    <row r="63">
      <c r="A63" s="4" t="inlineStr">
        <is>
          <t>BetaBuilders 1 5 Year US Aggregate Bond ETF | Return After Taxes on Distributions | ETF</t>
        </is>
      </c>
    </row>
    <row r="64">
      <c r="A64" s="3" t="inlineStr">
        <is>
          <t>Risk Return Abstract</t>
        </is>
      </c>
      <c r="B64" s="4" t="inlineStr">
        <is>
          <t>rr_RiskReturnAbstract</t>
        </is>
      </c>
    </row>
    <row r="65">
      <c r="A65" s="4" t="inlineStr">
        <is>
          <t>Past</t>
        </is>
      </c>
      <c r="B65" s="4" t="inlineStr">
        <is>
          <t>rr_AverageAnnualReturnYear01</t>
        </is>
      </c>
      <c r="C65" s="4" t="inlineStr">
        <is>
          <t>3.73%</t>
        </is>
      </c>
    </row>
    <row r="66">
      <c r="A66" s="4" t="inlineStr">
        <is>
          <t>Life of Fund since</t>
        </is>
      </c>
      <c r="B66" s="4" t="inlineStr">
        <is>
          <t>rr_AverageAnnualReturnSinceInception</t>
        </is>
      </c>
      <c r="C66" s="4" t="inlineStr">
        <is>
          <t>3.77%</t>
        </is>
      </c>
    </row>
    <row r="67">
      <c r="A67" s="4" t="inlineStr">
        <is>
          <t>BetaBuilders 1 5 Year US Aggregate Bond ETF | Return After Taxes on Distributions and Sale of Fund Shares | ETF</t>
        </is>
      </c>
    </row>
    <row r="68">
      <c r="A68" s="3" t="inlineStr">
        <is>
          <t>Risk Return Abstract</t>
        </is>
      </c>
      <c r="B68" s="4" t="inlineStr">
        <is>
          <t>rr_RiskReturnAbstract</t>
        </is>
      </c>
    </row>
    <row r="69">
      <c r="A69" s="4" t="inlineStr">
        <is>
          <t>Past</t>
        </is>
      </c>
      <c r="B69" s="4" t="inlineStr">
        <is>
          <t>rr_AverageAnnualReturnYear01</t>
        </is>
      </c>
      <c r="C69" s="4" t="inlineStr">
        <is>
          <t>2.78%</t>
        </is>
      </c>
    </row>
    <row r="70">
      <c r="A70" s="4" t="inlineStr">
        <is>
          <t>Life of Fund since</t>
        </is>
      </c>
      <c r="B70" s="4" t="inlineStr">
        <is>
          <t>rr_AverageAnnualReturnSinceInception</t>
        </is>
      </c>
      <c r="C70" s="4" t="inlineStr">
        <is>
          <t>3.23%</t>
        </is>
      </c>
    </row>
    <row r="71">
      <c r="A71" s="4" t="inlineStr">
        <is>
          <t>BetaBuilders 1 5 Year US Aggregate Bond ETF | BLOOMBERG BARCLAYS SHORT-TERM U.S. AGGREGATE BOND INDEX(Reflects No Deduction for Fees, Expenses, or Taxes)</t>
        </is>
      </c>
    </row>
    <row r="72">
      <c r="A72" s="3" t="inlineStr">
        <is>
          <t>Risk Return Abstract</t>
        </is>
      </c>
      <c r="B72" s="4" t="inlineStr">
        <is>
          <t>rr_RiskReturnAbstract</t>
        </is>
      </c>
    </row>
    <row r="73">
      <c r="A73" s="4" t="inlineStr">
        <is>
          <t>Past</t>
        </is>
      </c>
      <c r="B73" s="4" t="inlineStr">
        <is>
          <t>rr_AverageAnnualReturnYear01</t>
        </is>
      </c>
      <c r="C73" s="4" t="inlineStr">
        <is>
          <t>4.69%</t>
        </is>
      </c>
    </row>
    <row r="74">
      <c r="A74" s="4" t="inlineStr">
        <is>
          <t>Life of Fund since</t>
        </is>
      </c>
      <c r="B74" s="4" t="inlineStr">
        <is>
          <t>rr_AverageAnnualReturnSinceInception</t>
        </is>
      </c>
      <c r="C74" s="4" t="inlineStr">
        <is>
          <t>4.83%</t>
        </is>
      </c>
    </row>
    <row r="75"/>
    <row r="76">
      <c r="A76" s="4" t="inlineStr">
        <is>
          <t>[1]</t>
        </is>
      </c>
      <c r="B76"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5:C75"/>
    <mergeCell ref="B76:C7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Core Plus Bond ETF</t>
        </is>
      </c>
    </row>
    <row r="3">
      <c r="A3" s="4" t="inlineStr">
        <is>
          <t>&amp;lt;span style="color:#000000;font-family:Arial;font-size:11pt;font-weight:bold;margin-left:0%;"&gt;Ticker: JCPB&amp;lt;/span&gt;</t>
        </is>
      </c>
    </row>
    <row r="4">
      <c r="A4" s="4" t="inlineStr">
        <is>
          <t>&amp;lt;span style="color:#000000;font-family:Arial;font-size:11pt;font-weight:bold;margin-left:0%;"&gt;What is the goal of the Fund?&amp;lt;/span&gt;</t>
        </is>
      </c>
    </row>
    <row r="5">
      <c r="A5" s="4" t="inlineStr">
        <is>
          <t>The Fund seeks a high level of current income by investing primarily in a diversified portfolio of high-, medium- and low-grade debt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272 % of the average value of its portfolio.</t>
        </is>
      </c>
    </row>
    <row r="15">
      <c r="A15" s="4" t="inlineStr">
        <is>
          <t>&amp;lt;span style="color:#000000;font-family:Arial;font-size:11pt;font-weight:bold;margin-left:0%;"&gt;What are the Fund’s main investment strategies?&amp;lt;/span&gt;</t>
        </is>
      </c>
    </row>
    <row r="16">
      <c r="A16" s="4" t="inlineStr">
        <is>
          <t>As part of its main investment strategy, the Fund may principally invest in corporate bonds, U.S. treasury obligations and other U.S. government and agency securities and asset-backed, mortgage-related and mortgage-backed securities. The Fund also may invest in debt securities rated below investment grade (i.e., high yield or junk bonds) or the unrated equivalent, including from foreign and emerging markets. As a matter of non-fundamental policy, the Fund will ordinarily invest at least 80% of its Assets in bonds. For purposes of this policy, “Assets” means net assets plus the amount of borrowings for investment purposes. The Fund will provide shareholders at least 60 days prior notice of any change of this policy.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Assets will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s part of its principal investment strategy, the Fund may invest in debt securities structured as private placements, restricted securities and other unregistered securitie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for efficient portfolio management and/ 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Fund may use CPI-U swaps to hedge inflation risk associated with certain debt securities held by the Fund. The Fund may invest in other ETFs in order to gain exposure to particular markets, including foreign and emerging markets, or asset classes. The adviser allocates the Fund’s assets among a range of sectors based on strategic positioning and other tactical considerations. In buying and selling investments for the Fund, the adviser looks for market sectors and securities that it believes will perform well over time. The adviser selects individual securities after performing a risk/reward analysis that includes an evaluation of interest rate risk, credit risk, currency risk, legal provisions and the structure of the transaction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As part of its principal investment strategy and for temporary defensive purposes, any portion of the Fund’s total assets may be invested in cash and cash equivalents, including affiliated money market fund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a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currently the Fund anticipates at least 50% of the Fund’s net assets will be denominated in U.S. dollars or hedged back to U.S. dollars, the Fund has the flexibility to have greater exposure to non-U.S. dollar investments. In addition, the Fund’s use of foreign currency derivatives may not be successful in hedging non-dollar investments back to the U.S. dollar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 Only and Principal Only CMO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The Fund will not have direct recourse against the issuer of a loan participation.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of th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Repurchase Agreement Risk. Repurchase agreements involve some risk to the Fund that the counterparty does not meet its obligation under the agreement.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CPI-U Strategy Risk. The Fund may use CPI-U swaps to hedge inflation risk associated with certain debt securities held by the Fund. There is no guarantee that such strategy will be effective in protecting the return from such securities from inflation risks. In addition, CPI-U swaps are subject to “Derivatives Risk.” ETF and Investment Company Risk. Shareholders bear both their proportionate share of the Fund’s expenses and similar expenses of an ETF or other investment company. The price and movement of an index-based ETF may not track the underlying index and may result in a loss. ETFs may trade at a price below their NAV (also known as a discount).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calendar year. The table shows the average annual total returns for the past one year and life of the Fund. It compares that performance to the Bloomberg Barclays U.S. Aggregate Index. Past performance (before and after taxes) is not necessarily an indication of how the Fund will perform in the future. Updated performance information is available by visiting www.jpmorganfunds.com or by calling 1-844-457-6383 (844-4JPM ETF).</t>
        </is>
      </c>
    </row>
    <row r="21">
      <c r="A21" s="4" t="inlineStr">
        <is>
          <t>&amp;lt;span style="color:#FFFFFF;font-family:Arial;font-size:10pt;font-weight:bold;padding-left:0.0%;"&gt;YEAR-BY-YEAR RETURNS&amp;lt;/span&gt;</t>
        </is>
      </c>
    </row>
    <row r="22">
      <c r="A22" s="4" t="inlineStr">
        <is>
          <t>Best Quarter 2nd quarter, 2020 3.55% Worst Quarter 4th quarter, 2020 1.31% The Fund’s year-to-date total return through 3/31/21 was -2.96%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JPMorgan Core Plus Bond ETF - ETF</t>
        </is>
      </c>
      <c r="B1" s="2" t="inlineStr">
        <is>
          <t>Jul. 01, 2021</t>
        </is>
      </c>
      <c r="C1" s="2" t="inlineStr">
        <is>
          <t>[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JPMorgan Core Plus Bond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No Redemption - JPMorgan Core Plus Bond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BetaBuilders MSCI US REIT ETF</t>
        </is>
      </c>
    </row>
    <row r="3">
      <c r="A3" s="4" t="inlineStr">
        <is>
          <t>&amp;lt;span style="color:#000000;font-family:Arial;font-size:11pt;font-weight:bold;margin-left:0%;"&gt;Ticker: BBRE&amp;lt;/span&gt;</t>
        </is>
      </c>
    </row>
    <row r="4">
      <c r="A4" s="4" t="inlineStr">
        <is>
          <t>&amp;lt;span style="color:#000000;font-family:Arial;font-size:11pt;font-weight:bold;margin-left:0%;"&gt;What is the goal of the Fund?&amp;lt;/span&gt;</t>
        </is>
      </c>
    </row>
    <row r="5">
      <c r="A5" s="4" t="inlineStr">
        <is>
          <t>The Fund seeks investment results that closely correspond, before fees and expenses, to the performance of the MSCI US REIT Custom Capped Index.</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7 % of the average value of its portfolio.</t>
        </is>
      </c>
    </row>
    <row r="15">
      <c r="A15" s="4" t="inlineStr">
        <is>
          <t>&amp;lt;span style="color:#000000;font-family:Arial;font-size:11pt;font-weight:bold;margin-left:0%;"&gt;What are the Fund’s main investment strategies?&amp;lt;/span&gt;</t>
        </is>
      </c>
    </row>
    <row r="16">
      <c r="A16" s="4" t="inlineStr">
        <is>
          <t>The Fund seeks investment results that closely correspond, before fees and expenses, to the performance of the MSCI US REIT Custom Capped Index (formerly known as the MSCI USA/REIT 25-50 Custom Index) (the “Underlying Index”). The Fund will invest at least 80% of its Assets in securities included in the Underlying Index. “Assets” means net assets, plus the amount of borrowing for investment purposes. The Underlying Index is a free-float adjusted market-cap weighted index designed to measure the performance of US equity real estate investment trust (REIT) securities. The Underlying Index is made up of the stocks of publicly traded US equity REITs, as determined by MSCI Inc., the index provider. To be included initially in the Underlying Index, an equity REIT must meet certain criteria established by the index provider, including meeting a minimum market capitalization threshold as well as a liquidity threshold based on a number of factors, including trading volume and frequency of trading. The Underlying Index includes a capping methodology which is designed to prevent the weight of any single issuer, and the aggregate weight of issuers representing over 5% of the Underlying Index, from exceeding a maximum of 25% of the Underlying Index. This capping methodology allows the Fund, in seeking to track the Underlying Index, to invest in a manner consistent with the Fund’s classification as a “diversified” fund under the Investment Company Act of 1940. Equity REITs in the Underlying Index tend to be small-and mid-cap stocks, and may include Health Care REITs, Hotel &amp; Resort REITs, Industrial REITs, Office REITs, Residential REITs, Retail REITs, Diversified REITs and certain other REITs that do not fall into these categories, referred to as Specialized REITs. As of May 31, 2021, the market capitalization of the companies in the Underlying Index ranged from $420.7 million to $87.1 billion and the Underlying Index included 138 securities. REITs are pooled investment vehicles that invest primarily in income-producing real estate or loans related to real estate. Equity REITs invest the majority of their assets directly in real property and derive income primarily from the collection of rents and can also realize capital gains by selling property that has appreciated in value. Beta is a measure of the volatility of a security or a portfolio relative to a market benchmark. The term “BetaBuilders” in the Fund’s name conveys the intended outcome of providing investors with passive exposure and return that generally correspond to a market cap weighted benchmark. The Fund, along with other JPMorgan BetaBuilders Funds, can be used to help an investor build a portfolio of passive exposure to various markets. The Fund, using a “passive” or indexing investment approach, attempts to closely correspond to the performance of the Underlying Index. Unlike many investment companies, the Fund does not seek to outperform the Underlying Index and does not seek temporary defensive positions when markets decline or appear overvalued. The Fund’s intention is to replicate the constituent securities of the Underlying Index as closely as possible. “Replication” is a passive indexing strategy in which a fund invests in substantially all of the securities in its underlying index in approximately the same proportions as the underlying index. However, under various circumstances, it may not be possible or practicable to purchase or hold all of, or only, the constituent securities in their respective weightings in the Underlying Index. In these circumstances, the Fund may utilize a “representative sampling” strategy whereby securities are chosen in order to attempt to approximate the investment characteristics of the constituent securities. To the extent the Fund uses a representative sampling strategy, it would hold a significant number of the constituent securities of the Underlying Index, but may not track the Underlying Index with the same degree of accuracy as would an investment vehicle replicating the entire Underlying Index. Even when the Fund is utilizing representative sampling, it must invest at least 80% of its Assets in securities included in the Underlying Index. The Fund’s portfolio will be rebalanced quarterly in accordance with the quarterly rebalancing of the Underlying Index. The Fund may invest up to 20% of its assets in exchange-traded futures to seek performance that corresponds to the Underlying Index. To the extent that the securities in the Underlying Index are concentrated in one or more industries or groups of industries, the Fund may concentrate in such industries or groups of industries. The current Underlying Index is concentrated in the real estate group of industries.</t>
        </is>
      </c>
    </row>
    <row r="17">
      <c r="A17" s="4" t="inlineStr">
        <is>
          <t>&amp;lt;span style="color:#000000;font-family:Arial;font-size:11pt;font-weight:bold;margin-left:0%;"&gt;The Fund’s Main Investment Risks&amp;lt;/span&gt;</t>
        </is>
      </c>
    </row>
    <row r="18">
      <c r="A18"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Real Estate Securities Risk. The value of real estate securities in general, and REITs in particular,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While the Fund will not invest directly in mortgages and the REITs in the Underlying Index are currently limited to equity REITs, the properties in which an equity REIT invests may be subject to mortgage loans, and the underlying mortgage loans may be subject to the risks of default. The value of REIT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its proportionate share of expenses, including management fees, paid by each REIT in which it invests in addition to the expenses of the Fund. Publicly traded REIT shares are also subject to “Equity Market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included in the Underlying Index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Fund’s return may differ from the return of the Underlying Index as a result of, among other things, pricing differences and the inability to purchase certain securities included in the Underlying Index due to regulatory or other restrictions. 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As a result, the Fund’s performance could be lower than funds that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To the extent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 Smaller Company Risk. Investments in smaller, newer companies may be riskier and less liquid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large capitalization companies, especially over the short term. Because mid-cap companies may have limited product lines, markets or financial resources or may depend on a few key employees, they may be more susceptible to particular economic events or competitive factors than large capitalization companies. This may cause unexpected and frequent decreases in the value of the Fund’s investments and may affect your investment in the Fund.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oncentration Risk. To the extent that the securities in the Underlying Index are concentrated in one or more industries or groups of industries, the Fund may concentrate in such industries or groups of industries. The current Underlying Index is concentrated in the real estate group of industries. This concentration increases the risk of loss to the Fund by increasing its exposure to economic, business, political or regulatory developments that may be adverse to the real estate group of industries. Tax Risk.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MSCI US REIT Index and the MSCI US REIT Custom Capped Index. Prior to 11/30/2020, the Fund sought investment results that closely correspond, before fees and expenses, to the performance of the MSCI US REIT Index. Past performance (before and after taxes) is not necessarily an indication of how the Fund will perform in the future. Updated performance information is available by visiting www.jpmorganfunds.com or by calling 1-844-457-6383 (844-4JPM ETF).</t>
        </is>
      </c>
    </row>
    <row r="21">
      <c r="A21" s="4" t="inlineStr">
        <is>
          <t>&amp;lt;span style="color:#FFFFFF;font-family:Arial;font-size:10pt;font-weight:bold;padding-left:0.0%;"&gt;YEAR-BY-YEAR RETURNS&amp;lt;/span&gt;</t>
        </is>
      </c>
    </row>
    <row r="22">
      <c r="A22" s="4" t="inlineStr">
        <is>
          <t>Best Quarter 1st quarter, 2019 16.28% Worst Quarter 1st quarter, 2020 -26.93% The Fund’s year-to-date total return through 3/31/21 was 8.7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35" customWidth="1" min="2" max="2"/>
  </cols>
  <sheetData>
    <row r="1">
      <c r="A1" s="1" t="inlineStr">
        <is>
          <t>Annual Total Returns[BarChart]</t>
        </is>
      </c>
      <c r="B1" s="2" t="inlineStr">
        <is>
          <t>JPMorgan Core Plus Bond ETFETF2020</t>
        </is>
      </c>
    </row>
    <row r="2">
      <c r="A2" s="4" t="inlineStr">
        <is>
          <t>Total</t>
        </is>
      </c>
      <c r="B2" s="4" t="inlineStr">
        <is>
          <t>9.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9"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Core Plus Bon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U.S. AGGREGATE INDEX(Reflects No Deduction for Fees, Expenses, or Taxes)Past</t>
        </is>
      </c>
      <c r="J1" s="2" t="inlineStr">
        <is>
          <t>BLOOMBERG BARCLAYS U.S. AGGREGATE INDEX(Reflects No Deduction for Fees, Expenses, or Taxes)Life of Fund since</t>
        </is>
      </c>
    </row>
    <row r="2">
      <c r="A2" s="4" t="inlineStr">
        <is>
          <t>Total</t>
        </is>
      </c>
      <c r="B2" s="4" t="inlineStr">
        <is>
          <t>9.21%</t>
        </is>
      </c>
      <c r="C2" s="4" t="inlineStr">
        <is>
          <t>9.01%</t>
        </is>
      </c>
      <c r="D2" s="4" t="inlineStr">
        <is>
          <t>Jan. 28,
		2019</t>
        </is>
      </c>
      <c r="E2" s="4" t="inlineStr">
        <is>
          <t>7.92%</t>
        </is>
      </c>
      <c r="F2" s="4" t="inlineStr">
        <is>
          <t>7.62%</t>
        </is>
      </c>
      <c r="G2" s="4" t="inlineStr">
        <is>
          <t>5.48%</t>
        </is>
      </c>
      <c r="H2" s="4" t="inlineStr">
        <is>
          <t>6.33%</t>
        </is>
      </c>
      <c r="I2" s="4" t="inlineStr">
        <is>
          <t>7.51%</t>
        </is>
      </c>
      <c r="J2" s="4" t="inlineStr">
        <is>
          <t>8.2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Core Plus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CPB&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by investing primarily in a diversified portfolio of high-, medium- and low-grade debt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272 % of the average value of its portfolio.</t>
        </is>
      </c>
    </row>
    <row r="14">
      <c r="A14" s="4" t="inlineStr">
        <is>
          <t>Portfolio Turnover, Rate</t>
        </is>
      </c>
      <c r="B14" s="4" t="inlineStr">
        <is>
          <t>rr_PortfolioTurnoverRate</t>
        </is>
      </c>
      <c r="C14" s="4" t="inlineStr">
        <is>
          <t>272.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As part of its main investment strategy, the Fund may principally invest in corporate bonds, U.S. treasury obligations and other U.S. government and agency securities and asset-backed, mortgage-related and mortgage-backed securities. The Fund also may invest in debt securities rated below investment grade (i.e., high yield or junk bonds) or the unrated equivalent, including from foreign and emerging markets. As a matter of non-fundamental policy, the Fund will ordinarily invest at least 80% of its Assets in bonds. For purposes of this policy, “Assets” means net assets plus the amount of borrowings for investment purposes. The Fund will provide shareholders at least 60 days prior notice of any change of this policy.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Assets will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s part of its principal investment strategy, the Fund may invest in debt securities structured as private placements, restricted securities and other unregistered securities. The Fund may invest a significant portion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for efficient portfolio management and/ 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Fund may use CPI-U swaps to hedge inflation risk associated with certain debt securities held by the Fund. The Fund may invest in other ETFs in order to gain exposure to particular markets, including foreign and emerging markets, or asset classes. The adviser allocates the Fund’s assets among a range of sectors based on strategic positioning and other tactical considerations. In buying and selling investments for the Fund, the adviser looks for market sectors and securities that it believes will perform well over time. The adviser selects individual securities after performing a risk/reward analysis that includes an evaluation of interest rate risk, credit risk, currency risk, legal provisions and the structure of the transaction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As part of its principal investment strategy and for temporary defensive purposes, any portion of the Fund’s total assets may be invested in cash and cash equivalents, including affiliated money market fund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a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currently the Fund anticipates at least 50% of the Fund’s net assets will be denominated in U.S. dollars or hedged back to U.S. dollars, the Fund has the flexibility to have greater exposure to non-U.S. dollar investments. In addition, the Fund’s use of foreign currency derivatives may not be successful in hedging non-dollar investments back to the U.S. dollar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 Only and Principal Only CMO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The Fund will not have direct recourse against the issuer of a loan participation. Loans that are deemed to be liquid at the time of purchase may become illiquid.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of th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Repurchase Agreement Risk. Repurchase agreements involve some risk to the Fund that the counterparty does not meet its obligation under the agreement.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CPI-U Strategy Risk. The Fund may use CPI-U swaps to hedge inflation risk associated with certain debt securities held by the Fund. There is no guarantee that such strategy will be effective in protecting the return from such securities from inflation risks. In addition, CPI-U swaps are subject to “Derivatives Risk.” ETF and Investment Company Risk. Shareholders bear both their proportionate share of the Fund’s expenses and similar expenses of an ETF or other investment company. The price and movement of an index-based ETF may not track the underlying index and may result in a loss. ETFs may trade at a price below their NAV (also known as a discount).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calendar year. The table shows the average annual total returns for the past one year and life of the Fund. It compares that performance to the Bloomberg Barclays U.S. Aggregate Index. Past performance (before and after taxes) is not necessarily an indication of how the Fund will perform in the future. Updated performance information is available by visiting www.jpmorganfunds.com or by calling 1-844-457-63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Shares over the past calendar year.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3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performance (before and after taxes)&amp;lt;/span&gt;&amp;lt;span style="font-family:Arial;font-size:10pt;"&gt;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nd quarter, 2020 3.55% Worst Quarter 4th quarter, 2020 1.31% The Fund’s year-to-date total return through 3/31/21 was -2.96%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font-family:Arial;font-size:10pt;margin-left:0%;"&gt;After-tax returns are calculated using the historical highest &amp;lt;/span&gt;&amp;lt;span style="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JPMorgan Core Plus Bond ETF | ETF</t>
        </is>
      </c>
    </row>
    <row r="38">
      <c r="A38" s="3" t="inlineStr">
        <is>
          <t>Risk Return Abstract</t>
        </is>
      </c>
      <c r="B38" s="4" t="inlineStr">
        <is>
          <t>rr_RiskReturnAbstract</t>
        </is>
      </c>
    </row>
    <row r="39">
      <c r="A39" s="4" t="inlineStr">
        <is>
          <t>Management Fees</t>
        </is>
      </c>
      <c r="B39" s="4" t="inlineStr">
        <is>
          <t>rr_ManagementFeesOverAssets</t>
        </is>
      </c>
      <c r="C39" s="4" t="inlineStr">
        <is>
          <t>0.40%</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40%</t>
        </is>
      </c>
      <c r="D41" s="4" t="inlineStr">
        <is>
          <t>[1]</t>
        </is>
      </c>
    </row>
    <row r="42">
      <c r="A42" s="4" t="inlineStr">
        <is>
          <t>1 Year</t>
        </is>
      </c>
      <c r="B42" s="4" t="inlineStr">
        <is>
          <t>rr_ExpenseExampleYear01</t>
        </is>
      </c>
      <c r="C42" s="6" t="n">
        <v>41</v>
      </c>
    </row>
    <row r="43">
      <c r="A43" s="4" t="inlineStr">
        <is>
          <t>3 Years</t>
        </is>
      </c>
      <c r="B43" s="4" t="inlineStr">
        <is>
          <t>rr_ExpenseExampleYear03</t>
        </is>
      </c>
      <c r="C43" s="5" t="n">
        <v>128</v>
      </c>
    </row>
    <row r="44">
      <c r="A44" s="4" t="inlineStr">
        <is>
          <t>5 Years</t>
        </is>
      </c>
      <c r="B44" s="4" t="inlineStr">
        <is>
          <t>rr_ExpenseExampleYear05</t>
        </is>
      </c>
      <c r="C44" s="5" t="n">
        <v>224</v>
      </c>
    </row>
    <row r="45">
      <c r="A45" s="4" t="inlineStr">
        <is>
          <t>10 Years</t>
        </is>
      </c>
      <c r="B45" s="4" t="inlineStr">
        <is>
          <t>rr_ExpenseExampleYear10</t>
        </is>
      </c>
      <c r="C45" s="5" t="n">
        <v>505</v>
      </c>
    </row>
    <row r="46">
      <c r="A46" s="4" t="inlineStr">
        <is>
          <t>1 Year</t>
        </is>
      </c>
      <c r="B46" s="4" t="inlineStr">
        <is>
          <t>rr_ExpenseExampleNoRedemptionYear01</t>
        </is>
      </c>
      <c r="C46" s="5" t="n">
        <v>41</v>
      </c>
    </row>
    <row r="47">
      <c r="A47" s="4" t="inlineStr">
        <is>
          <t>3 Years</t>
        </is>
      </c>
      <c r="B47" s="4" t="inlineStr">
        <is>
          <t>rr_ExpenseExampleNoRedemptionYear03</t>
        </is>
      </c>
      <c r="C47" s="5" t="n">
        <v>128</v>
      </c>
    </row>
    <row r="48">
      <c r="A48" s="4" t="inlineStr">
        <is>
          <t>5 Years</t>
        </is>
      </c>
      <c r="B48" s="4" t="inlineStr">
        <is>
          <t>rr_ExpenseExampleNoRedemptionYear05</t>
        </is>
      </c>
      <c r="C48" s="5" t="n">
        <v>224</v>
      </c>
    </row>
    <row r="49">
      <c r="A49" s="4" t="inlineStr">
        <is>
          <t>10 Years</t>
        </is>
      </c>
      <c r="B49" s="4" t="inlineStr">
        <is>
          <t>rr_ExpenseExampleNoRedemptionYear10</t>
        </is>
      </c>
      <c r="C49" s="6" t="n">
        <v>505</v>
      </c>
    </row>
    <row r="50">
      <c r="A50" s="4" t="inlineStr">
        <is>
          <t>2020</t>
        </is>
      </c>
      <c r="B50" s="4" t="inlineStr">
        <is>
          <t>rr_AnnualReturn2020</t>
        </is>
      </c>
      <c r="C50" s="4" t="inlineStr">
        <is>
          <t>9.21%</t>
        </is>
      </c>
    </row>
    <row r="51">
      <c r="A51" s="4" t="inlineStr">
        <is>
          <t>Year to Date Return, Label</t>
        </is>
      </c>
      <c r="B51" s="4" t="inlineStr">
        <is>
          <t>rr_YearToDateReturnLabel</t>
        </is>
      </c>
      <c r="C51" s="4" t="inlineStr">
        <is>
          <t>&amp;lt;span style="font-family:Arial;font-size:9pt;padding-left:0.0%;"&gt;The Fund’s year-to-date total return&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2.96%)</t>
        </is>
      </c>
    </row>
    <row r="54">
      <c r="A54" s="4" t="inlineStr">
        <is>
          <t>Highest Quarterly Return, Label</t>
        </is>
      </c>
      <c r="B54" s="4" t="inlineStr">
        <is>
          <t>rr_HighestQuarterlyReturnLabel</t>
        </is>
      </c>
      <c r="C54" s="4" t="inlineStr">
        <is>
          <t>&amp;lt;span style="font-family:Arial;font-size:9pt;font-weight:bold;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55%</t>
        </is>
      </c>
    </row>
    <row r="57">
      <c r="A57" s="4" t="inlineStr">
        <is>
          <t>Lowest Quarterly Return, Label</t>
        </is>
      </c>
      <c r="B57" s="4" t="inlineStr">
        <is>
          <t>rr_LowestQuarterlyReturnLabel</t>
        </is>
      </c>
      <c r="C57" s="4" t="inlineStr">
        <is>
          <t>&amp;lt;span style="font-family:Arial;font-size:9pt;font-weight:bold;padding-left:0.0%;"&gt;Worst Quarter&amp;lt;/span&gt;</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1.31%</t>
        </is>
      </c>
    </row>
    <row r="60">
      <c r="A60" s="4" t="inlineStr">
        <is>
          <t>Past</t>
        </is>
      </c>
      <c r="B60" s="4" t="inlineStr">
        <is>
          <t>rr_AverageAnnualReturnYear01</t>
        </is>
      </c>
      <c r="C60" s="4" t="inlineStr">
        <is>
          <t>9.21%</t>
        </is>
      </c>
    </row>
    <row r="61">
      <c r="A61" s="4" t="inlineStr">
        <is>
          <t>Life of Fund since</t>
        </is>
      </c>
      <c r="B61" s="4" t="inlineStr">
        <is>
          <t>rr_AverageAnnualReturnSinceInception</t>
        </is>
      </c>
      <c r="C61" s="4" t="inlineStr">
        <is>
          <t>9.01%</t>
        </is>
      </c>
    </row>
    <row r="62">
      <c r="A62" s="4" t="inlineStr">
        <is>
          <t>Inception Date</t>
        </is>
      </c>
      <c r="B62" s="4" t="inlineStr">
        <is>
          <t>rr_AverageAnnualReturnInceptionDate</t>
        </is>
      </c>
      <c r="C62" s="4" t="inlineStr">
        <is>
          <t>Jan. 28,
		2019</t>
        </is>
      </c>
    </row>
    <row r="63">
      <c r="A63" s="4" t="inlineStr">
        <is>
          <t>JPMorgan Core Plus Bond ETF | Return After Taxes on Distributions | ETF</t>
        </is>
      </c>
    </row>
    <row r="64">
      <c r="A64" s="3" t="inlineStr">
        <is>
          <t>Risk Return Abstract</t>
        </is>
      </c>
      <c r="B64" s="4" t="inlineStr">
        <is>
          <t>rr_RiskReturnAbstract</t>
        </is>
      </c>
    </row>
    <row r="65">
      <c r="A65" s="4" t="inlineStr">
        <is>
          <t>Past</t>
        </is>
      </c>
      <c r="B65" s="4" t="inlineStr">
        <is>
          <t>rr_AverageAnnualReturnYear01</t>
        </is>
      </c>
      <c r="C65" s="4" t="inlineStr">
        <is>
          <t>7.92%</t>
        </is>
      </c>
    </row>
    <row r="66">
      <c r="A66" s="4" t="inlineStr">
        <is>
          <t>Life of Fund since</t>
        </is>
      </c>
      <c r="B66" s="4" t="inlineStr">
        <is>
          <t>rr_AverageAnnualReturnSinceInception</t>
        </is>
      </c>
      <c r="C66" s="4" t="inlineStr">
        <is>
          <t>7.62%</t>
        </is>
      </c>
    </row>
    <row r="67">
      <c r="A67" s="4" t="inlineStr">
        <is>
          <t>JPMorgan Core Plus Bond ETF | Return After Taxes on Distributions and Sale of Fund Shares | ETF</t>
        </is>
      </c>
    </row>
    <row r="68">
      <c r="A68" s="3" t="inlineStr">
        <is>
          <t>Risk Return Abstract</t>
        </is>
      </c>
      <c r="B68" s="4" t="inlineStr">
        <is>
          <t>rr_RiskReturnAbstract</t>
        </is>
      </c>
    </row>
    <row r="69">
      <c r="A69" s="4" t="inlineStr">
        <is>
          <t>Past</t>
        </is>
      </c>
      <c r="B69" s="4" t="inlineStr">
        <is>
          <t>rr_AverageAnnualReturnYear01</t>
        </is>
      </c>
      <c r="C69" s="4" t="inlineStr">
        <is>
          <t>5.48%</t>
        </is>
      </c>
    </row>
    <row r="70">
      <c r="A70" s="4" t="inlineStr">
        <is>
          <t>Life of Fund since</t>
        </is>
      </c>
      <c r="B70" s="4" t="inlineStr">
        <is>
          <t>rr_AverageAnnualReturnSinceInception</t>
        </is>
      </c>
      <c r="C70" s="4" t="inlineStr">
        <is>
          <t>6.33%</t>
        </is>
      </c>
    </row>
    <row r="71">
      <c r="A71" s="4" t="inlineStr">
        <is>
          <t>JPMorgan Core Plus Bond ETF | BLOOMBERG BARCLAYS U.S. AGGREGATE INDEX(Reflects No Deduction for Fees, Expenses, or Taxes)</t>
        </is>
      </c>
    </row>
    <row r="72">
      <c r="A72" s="3" t="inlineStr">
        <is>
          <t>Risk Return Abstract</t>
        </is>
      </c>
      <c r="B72" s="4" t="inlineStr">
        <is>
          <t>rr_RiskReturnAbstract</t>
        </is>
      </c>
    </row>
    <row r="73">
      <c r="A73" s="4" t="inlineStr">
        <is>
          <t>Past</t>
        </is>
      </c>
      <c r="B73" s="4" t="inlineStr">
        <is>
          <t>rr_AverageAnnualReturnYear01</t>
        </is>
      </c>
      <c r="C73" s="4" t="inlineStr">
        <is>
          <t>7.51%</t>
        </is>
      </c>
    </row>
    <row r="74">
      <c r="A74" s="4" t="inlineStr">
        <is>
          <t>Life of Fund since</t>
        </is>
      </c>
      <c r="B74" s="4" t="inlineStr">
        <is>
          <t>rr_AverageAnnualReturnSinceInception</t>
        </is>
      </c>
      <c r="C74" s="4" t="inlineStr">
        <is>
          <t>8.24%</t>
        </is>
      </c>
    </row>
    <row r="75"/>
    <row r="76">
      <c r="A76" s="4" t="inlineStr">
        <is>
          <t>[1]</t>
        </is>
      </c>
      <c r="B76"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5:C75"/>
    <mergeCell ref="B76:C7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Corporate Bond Research Enhanced ETF</t>
        </is>
      </c>
    </row>
    <row r="3">
      <c r="A3" s="4" t="inlineStr">
        <is>
          <t>&amp;lt;span style="color:#000000;font-family:Arial;font-size:11pt;font-weight:bold;margin-left:0%;"&gt;Ticker: JIGB&amp;lt;/span&gt;</t>
        </is>
      </c>
    </row>
    <row r="4">
      <c r="A4" s="4" t="inlineStr">
        <is>
          <t>&amp;lt;span style="color:#000000;font-family:Arial;font-size:11pt;font-weight:bold;margin-left:0%;"&gt;What is the goal of the Fund?&amp;lt;/span&gt;</t>
        </is>
      </c>
    </row>
    <row r="5">
      <c r="A5" s="4" t="inlineStr">
        <is>
          <t>The Fund seeks to provide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5">
      <c r="A15" s="4" t="inlineStr">
        <is>
          <t>&amp;lt;span style="color:#000000;font-family:Arial;font-size:11pt;font-weight:bold;margin-left:0%;"&gt;What are the Fund’s main investment strategies?&amp;lt;/span&gt;</t>
        </is>
      </c>
    </row>
    <row r="16">
      <c r="A16" s="4" t="inlineStr">
        <is>
          <t>The Fund is actively managed a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The Fund will provide shareholders with at least 60 days prior notice of any change to this policy.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In implementing its strategy and seeking to achieve its investment objective, the Fund constructs a portfolio of holdings that seeks to outperform the Bloomberg Barclays U.S. Corporate Bond Index (the benchmark) over time while maintaining similar risk characteristics. Within each sector of the benchmark, the Fund may overweight corporate bonds issued by companies that the adviser’s fundamental credit research teams have given stronger credit scores while underweighting or not holding corporate bonds issued by companies given weaker credit scores. The adviser generates such credit scores by evaluating each individual company based on certain fundamental credit metrics, the company’s competitive environment, risks that the company may face, and other technical factors, such as the liquidity of debt issued by the company and the amount of debt outstanding. In weighting sectors, the adviser makes relative value judgments and performs fundamental analysis of companies and their respective sectors. Similar to the credit score rankings, the adviser generates a score for each corporate sector based on fundamental and relative value views. The adviser looks to overweight sectors with higher scores and underweight sectors with lower scores, seeking to generate excess return over the benchmark. By emphasizing investment in corporate bonds issued by the highest scoring companies and in the highest scoring sectors, the Fund seeks total returns that exceed those of the benchmark over the long term with a similar level of volatility. The Fund mainly invests in securities included within the universe of the benchmark, however, the Fund may also invest in securities not included within the benchmark or securities or instruments with similar economic characteristics. Under normal circumstances, the Fund targets a similar duration to the benchmark, but is not required to maintain a specific duration and may invest in securities of any maturity or duration. As of May 31, 2021, the duration of the benchmark was 8.45 years. As of May 31, 2021, the benchmark was concentrated in the financial sector.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to direct investments in securities, derivatives, which are instruments that have a value based on another instrument, exchange rate or index, may be used as substitutes for securities in which the Fund can invest. The Fund may use futures contracts as tools in the management of portfolio assets. The Fund may use derivatives to hedge various investments, for risk management and/or to increase income or gain to the Fund. In particular, the Fund may invest in futures to manage duration. As part of its principal investment strategy and for temporary defensive purposes, any portion of the Fund’s total assets may be invested in cash and cash equivalents, including affiliated money market fund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Foreign Securitie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Geographic Focus Risk. The Fund may focus its investments in one or more regions or small groups of countri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Corporate Index. Past performance (before and after taxes) is not necessarily an indication of how the Fund will perform in the future. Updated performance information is available by visiting www.jpmorganfunds.com or by calling 1-844-457-6883 (844-4JPM ETF).</t>
        </is>
      </c>
    </row>
    <row r="21">
      <c r="A21" s="4" t="inlineStr">
        <is>
          <t>&amp;lt;span style="color:#FFFFFF;font-family:Arial;font-size:10pt;font-weight:bold;padding-left:0.0%;"&gt;YEAR-BY-YEAR RETURNS&amp;lt;/span&gt;</t>
        </is>
      </c>
    </row>
    <row r="22">
      <c r="A22" s="4" t="inlineStr">
        <is>
          <t>Best Quarter 2nd quarter, 2020 8.59% Worst Quarter 1st quarter, 2020 -2.89% The Fund’s year-to-date total return through 3/31/21 was -5.03%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Corporate Bond Research Enhanced ETF - ETF</t>
        </is>
      </c>
      <c r="B1" s="2" t="inlineStr">
        <is>
          <t>Jul. 01, 2021</t>
        </is>
      </c>
      <c r="C1" s="2" t="inlineStr">
        <is>
          <t>[1]</t>
        </is>
      </c>
    </row>
    <row r="2">
      <c r="A2" s="3" t="inlineStr">
        <is>
          <t>Operating Expenses:</t>
        </is>
      </c>
    </row>
    <row r="3">
      <c r="A3" s="4" t="inlineStr">
        <is>
          <t>Management Fees</t>
        </is>
      </c>
      <c r="B3" s="4" t="inlineStr">
        <is>
          <t>0.14%</t>
        </is>
      </c>
    </row>
    <row r="4">
      <c r="A4" s="4" t="inlineStr">
        <is>
          <t>Other Expenses</t>
        </is>
      </c>
      <c r="B4" s="4" t="inlineStr">
        <is>
          <t xml:space="preserve">none
				</t>
        </is>
      </c>
    </row>
    <row r="5">
      <c r="A5" s="4" t="inlineStr">
        <is>
          <t>Total Annual Fund Operating Expenses</t>
        </is>
      </c>
      <c r="B5" s="4" t="inlineStr">
        <is>
          <t>0.14%</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JPMorgan Corporate Bond Research Enhanced ETF - ETF</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Corporate Bond Research Enhanced ETF - ETF</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JPMorgan Corporate Bond Research Enhanced ETF - ETF</t>
        </is>
      </c>
      <c r="B1" s="2" t="inlineStr">
        <is>
          <t>2019</t>
        </is>
      </c>
      <c r="C1" s="2" t="inlineStr">
        <is>
          <t>2020</t>
        </is>
      </c>
    </row>
    <row r="2">
      <c r="A2" s="4" t="inlineStr">
        <is>
          <t>Total</t>
        </is>
      </c>
      <c r="B2" s="4" t="inlineStr">
        <is>
          <t>14.72%</t>
        </is>
      </c>
      <c r="C2" s="4" t="inlineStr">
        <is>
          <t>9.5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Corporate Bond Research Enhance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U.S. CORPORATE INDEX(Reflects No Deduction for Fees, Expenses, or Taxes)Past</t>
        </is>
      </c>
      <c r="J1" s="2" t="inlineStr">
        <is>
          <t>BLOOMBERG BARCLAYS U.S. CORPORATE INDEX(Reflects No Deduction for Fees, Expenses, or Taxes)Life of Fund since</t>
        </is>
      </c>
    </row>
    <row r="2">
      <c r="A2" s="4" t="inlineStr">
        <is>
          <t>Total</t>
        </is>
      </c>
      <c r="B2" s="4" t="inlineStr">
        <is>
          <t>9.56%</t>
        </is>
      </c>
      <c r="C2" s="4" t="inlineStr">
        <is>
          <t>12.08%</t>
        </is>
      </c>
      <c r="D2" s="4" t="inlineStr">
        <is>
          <t>Dec. 12,
		2018</t>
        </is>
      </c>
      <c r="E2" s="4" t="inlineStr">
        <is>
          <t>7.85%</t>
        </is>
      </c>
      <c r="F2" s="4" t="inlineStr">
        <is>
          <t>10.02%</t>
        </is>
      </c>
      <c r="G2" s="4" t="inlineStr">
        <is>
          <t>5.78%</t>
        </is>
      </c>
      <c r="H2" s="4" t="inlineStr">
        <is>
          <t>8.44%</t>
        </is>
      </c>
      <c r="I2" s="4" t="inlineStr">
        <is>
          <t>9.89%</t>
        </is>
      </c>
      <c r="J2" s="4" t="inlineStr">
        <is>
          <t>12.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Corporate Bond Research Enhanc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IGB&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is actively managed a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The Fund will provide shareholders with at least 60 days prior notice of any change to this policy.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 In implementing its strategy and seeking to achieve its investment objective, the Fund constructs a portfolio of holdings that seeks to outperform the Bloomberg Barclays U.S. Corporate Bond Index (the benchmark) over time while maintaining similar risk characteristics. Within each sector of the benchmark, the Fund may overweight corporate bonds issued by companies that the adviser’s fundamental credit research teams have given stronger credit scores while underweighting or not holding corporate bonds issued by companies given weaker credit scores. The adviser generates such credit scores by evaluating each individual company based on certain fundamental credit metrics, the company’s competitive environment, risks that the company may face, and other technical factors, such as the liquidity of debt issued by the company and the amount of debt outstanding. In weighting sectors, the adviser makes relative value judgments and performs fundamental analysis of companies and their respective sectors. Similar to the credit score rankings, the adviser generates a score for each corporate sector based on fundamental and relative value views. The adviser looks to overweight sectors with higher scores and underweight sectors with lower scores, seeking to generate excess return over the benchmark. By emphasizing investment in corporate bonds issued by the highest scoring companies and in the highest scoring sectors, the Fund seeks total returns that exceed those of the benchmark over the long term with a similar level of volatility. The Fund mainly invests in securities included within the universe of the benchmark, however, the Fund may also invest in securities not included within the benchmark or securities or instruments with similar economic characteristics. Under normal circumstances, the Fund targets a similar duration to the benchmark, but is not required to maintain a specific duration and may invest in securities of any maturity or duration. As of May 31, 2021, the duration of the benchmark was 8.45 years. As of May 31, 2021, the benchmark was concentrated in the financial sector.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 may invest in U.S. dollar-denominated securities of foreign issuers. In addition to direct investments in securities, derivatives, which are instruments that have a value based on another instrument, exchange rate or index, may be used as substitutes for securities in which the Fund can invest. The Fund may use futures contracts as tools in the management of portfolio assets. The Fund may use derivatives to hedge various investments, for risk management and/or to increase income or gain to the Fund. In particular, the Fund may invest in futures to manage duration. As part of its principal investment strategy and for temporary defensive purposes, any portion of the Fund’s total assets may be invested in cash and cash equivalents, including affiliated money market fund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Foreign Securitie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Geographic Focus Risk. The Fund may focus its investments in one or more regions or small groups of countri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 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 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Corporate Index. Past performance (before and after taxes) is not necessarily an indication of how the Fund will perform in the future. Updated performance information is available by visiting www.jpmorganfunds.com or by calling 1-844-457-68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8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performance (before and &amp;lt;/span&gt;&amp;lt;span style="font-family:Arial;font-size:10pt;"&gt;after taxes) is not necessarily an indication of how the Fund will &amp;lt;/span&gt;&amp;lt;span style="color:#000000;font-family:Arial;font-size:10pt;margin-left:0%;"&gt;perform in the future. &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nd quarter, 2020 8.59% Worst Quarter 1st quarter, 2020 -2.89% The Fund’s year-to-date total return through 3/31/21 was -5.03%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JPMorgan Corporate Bond Research Enhanced ETF | ETF</t>
        </is>
      </c>
    </row>
    <row r="38">
      <c r="A38" s="3" t="inlineStr">
        <is>
          <t>Risk Return Abstract</t>
        </is>
      </c>
      <c r="B38" s="4" t="inlineStr">
        <is>
          <t>rr_RiskReturnAbstract</t>
        </is>
      </c>
    </row>
    <row r="39">
      <c r="A39" s="4" t="inlineStr">
        <is>
          <t>Management Fees</t>
        </is>
      </c>
      <c r="B39" s="4" t="inlineStr">
        <is>
          <t>rr_ManagementFeesOverAssets</t>
        </is>
      </c>
      <c r="C39" s="4" t="inlineStr">
        <is>
          <t>0.14%</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14%</t>
        </is>
      </c>
      <c r="D41" s="4" t="inlineStr">
        <is>
          <t>[1]</t>
        </is>
      </c>
    </row>
    <row r="42">
      <c r="A42" s="4" t="inlineStr">
        <is>
          <t>1 Year</t>
        </is>
      </c>
      <c r="B42" s="4" t="inlineStr">
        <is>
          <t>rr_ExpenseExampleYear01</t>
        </is>
      </c>
      <c r="C42" s="6" t="n">
        <v>14</v>
      </c>
    </row>
    <row r="43">
      <c r="A43" s="4" t="inlineStr">
        <is>
          <t>3 Years</t>
        </is>
      </c>
      <c r="B43" s="4" t="inlineStr">
        <is>
          <t>rr_ExpenseExampleYear03</t>
        </is>
      </c>
      <c r="C43" s="5" t="n">
        <v>45</v>
      </c>
    </row>
    <row r="44">
      <c r="A44" s="4" t="inlineStr">
        <is>
          <t>5 Years</t>
        </is>
      </c>
      <c r="B44" s="4" t="inlineStr">
        <is>
          <t>rr_ExpenseExampleYear05</t>
        </is>
      </c>
      <c r="C44" s="5" t="n">
        <v>79</v>
      </c>
    </row>
    <row r="45">
      <c r="A45" s="4" t="inlineStr">
        <is>
          <t>10 Years</t>
        </is>
      </c>
      <c r="B45" s="4" t="inlineStr">
        <is>
          <t>rr_ExpenseExampleYear10</t>
        </is>
      </c>
      <c r="C45" s="5" t="n">
        <v>179</v>
      </c>
    </row>
    <row r="46">
      <c r="A46" s="4" t="inlineStr">
        <is>
          <t>1 Year</t>
        </is>
      </c>
      <c r="B46" s="4" t="inlineStr">
        <is>
          <t>rr_ExpenseExampleNoRedemptionYear01</t>
        </is>
      </c>
      <c r="C46" s="5" t="n">
        <v>14</v>
      </c>
    </row>
    <row r="47">
      <c r="A47" s="4" t="inlineStr">
        <is>
          <t>3 Years</t>
        </is>
      </c>
      <c r="B47" s="4" t="inlineStr">
        <is>
          <t>rr_ExpenseExampleNoRedemptionYear03</t>
        </is>
      </c>
      <c r="C47" s="5" t="n">
        <v>45</v>
      </c>
    </row>
    <row r="48">
      <c r="A48" s="4" t="inlineStr">
        <is>
          <t>5 Years</t>
        </is>
      </c>
      <c r="B48" s="4" t="inlineStr">
        <is>
          <t>rr_ExpenseExampleNoRedemptionYear05</t>
        </is>
      </c>
      <c r="C48" s="5" t="n">
        <v>79</v>
      </c>
    </row>
    <row r="49">
      <c r="A49" s="4" t="inlineStr">
        <is>
          <t>10 Years</t>
        </is>
      </c>
      <c r="B49" s="4" t="inlineStr">
        <is>
          <t>rr_ExpenseExampleNoRedemptionYear10</t>
        </is>
      </c>
      <c r="C49" s="6" t="n">
        <v>179</v>
      </c>
    </row>
    <row r="50">
      <c r="A50" s="4" t="inlineStr">
        <is>
          <t>2019</t>
        </is>
      </c>
      <c r="B50" s="4" t="inlineStr">
        <is>
          <t>rr_AnnualReturn2019</t>
        </is>
      </c>
      <c r="C50" s="4" t="inlineStr">
        <is>
          <t>14.72%</t>
        </is>
      </c>
    </row>
    <row r="51">
      <c r="A51" s="4" t="inlineStr">
        <is>
          <t>2020</t>
        </is>
      </c>
      <c r="B51" s="4" t="inlineStr">
        <is>
          <t>rr_AnnualReturn2020</t>
        </is>
      </c>
      <c r="C51" s="4" t="inlineStr">
        <is>
          <t>9.56%</t>
        </is>
      </c>
    </row>
    <row r="52">
      <c r="A52" s="4" t="inlineStr">
        <is>
          <t>Year to Date Return, Label</t>
        </is>
      </c>
      <c r="B52" s="4" t="inlineStr">
        <is>
          <t>rr_YearToDateReturnLabel</t>
        </is>
      </c>
      <c r="C52" s="4" t="inlineStr">
        <is>
          <t>&amp;lt;span style="font-family:Arial;font-size:9pt;padding-left:0.0%;"&gt;The Fund’s year-to-date total return&amp;lt;/span&gt;</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5.03%)</t>
        </is>
      </c>
    </row>
    <row r="55">
      <c r="A55" s="4" t="inlineStr">
        <is>
          <t>Highest Quarterly Return, Label</t>
        </is>
      </c>
      <c r="B55" s="4" t="inlineStr">
        <is>
          <t>rr_HighestQuarterlyReturnLabel</t>
        </is>
      </c>
      <c r="C55" s="4" t="inlineStr">
        <is>
          <t>&amp;lt;span style="font-family:Arial;font-size:9pt;font-weight:bold;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8.59%</t>
        </is>
      </c>
    </row>
    <row r="58">
      <c r="A58" s="4" t="inlineStr">
        <is>
          <t>Lowest Quarterly Return, Label</t>
        </is>
      </c>
      <c r="B58" s="4" t="inlineStr">
        <is>
          <t>rr_LowestQuarterlyReturnLabel</t>
        </is>
      </c>
      <c r="C58" s="4" t="inlineStr">
        <is>
          <t>&amp;lt;span style="font-family:Arial;font-size:9pt;font-weight:bold;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9%)</t>
        </is>
      </c>
    </row>
    <row r="61">
      <c r="A61" s="4" t="inlineStr">
        <is>
          <t>Past</t>
        </is>
      </c>
      <c r="B61" s="4" t="inlineStr">
        <is>
          <t>rr_AverageAnnualReturnYear01</t>
        </is>
      </c>
      <c r="C61" s="4" t="inlineStr">
        <is>
          <t>9.56%</t>
        </is>
      </c>
    </row>
    <row r="62">
      <c r="A62" s="4" t="inlineStr">
        <is>
          <t>Life of Fund since</t>
        </is>
      </c>
      <c r="B62" s="4" t="inlineStr">
        <is>
          <t>rr_AverageAnnualReturnSinceInception</t>
        </is>
      </c>
      <c r="C62" s="4" t="inlineStr">
        <is>
          <t>12.08%</t>
        </is>
      </c>
    </row>
    <row r="63">
      <c r="A63" s="4" t="inlineStr">
        <is>
          <t>Inception Date</t>
        </is>
      </c>
      <c r="B63" s="4" t="inlineStr">
        <is>
          <t>rr_AverageAnnualReturnInceptionDate</t>
        </is>
      </c>
      <c r="C63" s="4" t="inlineStr">
        <is>
          <t>Dec. 12,
		2018</t>
        </is>
      </c>
    </row>
    <row r="64">
      <c r="A64" s="4" t="inlineStr">
        <is>
          <t>JPMorgan Corporate Bond Research Enhanced ETF | Return After Taxes on Distributions | ETF</t>
        </is>
      </c>
    </row>
    <row r="65">
      <c r="A65" s="3" t="inlineStr">
        <is>
          <t>Risk Return Abstract</t>
        </is>
      </c>
      <c r="B65" s="4" t="inlineStr">
        <is>
          <t>rr_RiskReturnAbstract</t>
        </is>
      </c>
    </row>
    <row r="66">
      <c r="A66" s="4" t="inlineStr">
        <is>
          <t>Past</t>
        </is>
      </c>
      <c r="B66" s="4" t="inlineStr">
        <is>
          <t>rr_AverageAnnualReturnYear01</t>
        </is>
      </c>
      <c r="C66" s="4" t="inlineStr">
        <is>
          <t>7.85%</t>
        </is>
      </c>
    </row>
    <row r="67">
      <c r="A67" s="4" t="inlineStr">
        <is>
          <t>Life of Fund since</t>
        </is>
      </c>
      <c r="B67" s="4" t="inlineStr">
        <is>
          <t>rr_AverageAnnualReturnSinceInception</t>
        </is>
      </c>
      <c r="C67" s="4" t="inlineStr">
        <is>
          <t>10.02%</t>
        </is>
      </c>
    </row>
    <row r="68">
      <c r="A68" s="4" t="inlineStr">
        <is>
          <t>JPMorgan Corporate Bond Research Enhanced ETF | Return After Taxes on Distributions and Sale of Fund Shares | ETF</t>
        </is>
      </c>
    </row>
    <row r="69">
      <c r="A69" s="3" t="inlineStr">
        <is>
          <t>Risk Return Abstract</t>
        </is>
      </c>
      <c r="B69" s="4" t="inlineStr">
        <is>
          <t>rr_RiskReturnAbstract</t>
        </is>
      </c>
    </row>
    <row r="70">
      <c r="A70" s="4" t="inlineStr">
        <is>
          <t>Past</t>
        </is>
      </c>
      <c r="B70" s="4" t="inlineStr">
        <is>
          <t>rr_AverageAnnualReturnYear01</t>
        </is>
      </c>
      <c r="C70" s="4" t="inlineStr">
        <is>
          <t>5.78%</t>
        </is>
      </c>
    </row>
    <row r="71">
      <c r="A71" s="4" t="inlineStr">
        <is>
          <t>Life of Fund since</t>
        </is>
      </c>
      <c r="B71" s="4" t="inlineStr">
        <is>
          <t>rr_AverageAnnualReturnSinceInception</t>
        </is>
      </c>
      <c r="C71" s="4" t="inlineStr">
        <is>
          <t>8.44%</t>
        </is>
      </c>
    </row>
    <row r="72">
      <c r="A72" s="4" t="inlineStr">
        <is>
          <t>JPMorgan Corporate Bond Research Enhanced ETF | BLOOMBERG BARCLAYS U.S. CORPORATE INDEX(Reflects No Deduction for Fees, Expenses, or Taxes)</t>
        </is>
      </c>
    </row>
    <row r="73">
      <c r="A73" s="3" t="inlineStr">
        <is>
          <t>Risk Return Abstract</t>
        </is>
      </c>
      <c r="B73" s="4" t="inlineStr">
        <is>
          <t>rr_RiskReturnAbstract</t>
        </is>
      </c>
    </row>
    <row r="74">
      <c r="A74" s="4" t="inlineStr">
        <is>
          <t>Past</t>
        </is>
      </c>
      <c r="B74" s="4" t="inlineStr">
        <is>
          <t>rr_AverageAnnualReturnYear01</t>
        </is>
      </c>
      <c r="C74" s="4" t="inlineStr">
        <is>
          <t>9.89%</t>
        </is>
      </c>
    </row>
    <row r="75">
      <c r="A75" s="4" t="inlineStr">
        <is>
          <t>Life of Fund since</t>
        </is>
      </c>
      <c r="B75" s="4" t="inlineStr">
        <is>
          <t>rr_AverageAnnualReturnSinceInception</t>
        </is>
      </c>
      <c r="C75" s="4" t="inlineStr">
        <is>
          <t>12.20%</t>
        </is>
      </c>
    </row>
    <row r="76"/>
    <row r="77">
      <c r="A77" s="4" t="inlineStr">
        <is>
          <t>[1]</t>
        </is>
      </c>
      <c r="B7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6:C76"/>
    <mergeCell ref="B77:C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JPMorgan BetaBuilders MSCI US REIT ETF - ETF</t>
        </is>
      </c>
      <c r="B1" s="2" t="inlineStr">
        <is>
          <t>Jul. 01, 2021</t>
        </is>
      </c>
      <c r="C1" s="2" t="inlineStr">
        <is>
          <t>[1]</t>
        </is>
      </c>
    </row>
    <row r="2">
      <c r="A2" s="3" t="inlineStr">
        <is>
          <t>Operating Expenses:</t>
        </is>
      </c>
    </row>
    <row r="3">
      <c r="A3" s="4" t="inlineStr">
        <is>
          <t>Management Fees</t>
        </is>
      </c>
      <c r="B3" s="4" t="inlineStr">
        <is>
          <t>0.11%</t>
        </is>
      </c>
    </row>
    <row r="4">
      <c r="A4" s="4" t="inlineStr">
        <is>
          <t>Other Expenses</t>
        </is>
      </c>
      <c r="B4" s="4" t="inlineStr">
        <is>
          <t xml:space="preserve">none
				</t>
        </is>
      </c>
    </row>
    <row r="5">
      <c r="A5" s="4" t="inlineStr">
        <is>
          <t>Total Annual Fund Operating Expenses</t>
        </is>
      </c>
      <c r="B5" s="4" t="inlineStr">
        <is>
          <t>0.11%</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High Yield Research Enhanced ETF</t>
        </is>
      </c>
    </row>
    <row r="3">
      <c r="A3" s="4" t="inlineStr">
        <is>
          <t>&amp;lt;span style="color:#000000;font-family:Arial;font-size:11pt;font-weight:bold;margin-left:0%;"&gt;Ticker: JPHY&amp;lt;/span&gt;</t>
        </is>
      </c>
    </row>
    <row r="4">
      <c r="A4" s="4" t="inlineStr">
        <is>
          <t>&amp;lt;span style="color:#000000;font-family:Arial;font-size:11pt;font-weight:bold;margin-left:0%;"&gt;What is the goal of the Fund?&amp;lt;/span&gt;</t>
        </is>
      </c>
    </row>
    <row r="5">
      <c r="A5" s="4" t="inlineStr">
        <is>
          <t>The Fund seeks to provide a high level of income. Capital appreciation is a secondary objective.</t>
        </is>
      </c>
    </row>
    <row r="6">
      <c r="A6" s="4" t="inlineStr">
        <is>
          <t>Capital appreciation is a secondary objective.</t>
        </is>
      </c>
    </row>
    <row r="7">
      <c r="A7" s="4" t="inlineStr">
        <is>
          <t>&amp;lt;span style="color:#000000;font-family:Arial;font-size:11pt;font-weight:bold;margin-left:0%;"&gt;Fees and Expenses of the Fund&amp;lt;/span&gt;</t>
        </is>
      </c>
    </row>
    <row r="8">
      <c r="A8"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2">
      <c r="A12"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3">
      <c r="A13" s="4" t="inlineStr">
        <is>
          <t>WHETHER OR NOT YOU SELL YOUR SHARES, YOUR COST WOULD BE:</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6">
      <c r="A16" s="4" t="inlineStr">
        <is>
          <t>&amp;lt;span style="color:#000000;font-family:Arial;font-size:11pt;font-weight:bold;margin-left:0%;"&gt;What are the Fund’s main investment strategies?&amp;lt;/span&gt;</t>
        </is>
      </c>
    </row>
    <row r="17">
      <c r="A17" s="4" t="inlineStr">
        <is>
          <t>The Fund is actively managed and invests primarily in high yield, high risk debt securities. As part of its main investment strategy, the Fund may invest in debt obligations structured as bonds and other debt securities issued by corporate and non-corporate issuers, private placements, other unregistered securities, convertible securities, debt and convertible securities of Real Estate Investment Trusts (REITs), preferred stock, variable and floating rate instruments, and zero coupon, pay-in-kind and deferred payment securities. Issuers may be domestic or foreign, but the Fund only will invest in U.S. dollar denominated investments. The Fund may invest in debt securities issued by small and mid-cap companies. Under normal circumstances, the Fund invests at least 80% of its Assets in high yield securities. For purposes of this policy a “high yield security” means the security, at the time of purchase, is rated below investment grade or unrated if the Fund’s adviser, J.P. Morgan Investment Management Inc. (JPMIM or the adviser) believes it to be of comparable quality to securities that are rated below investment grade. For purposes of this policy, “Assets” means net assets plus the amount of borrowings for investment purposes. The Fund will provide shareholders with at least 60 days prior notice of any change to this policy. In implementing its strategy and seeking to achieve its investment objective, the Fund constructs a portfolio of holdings that seeks to outperform the Bloomberg Barclays U.S. Corporate High Yield – 2% Issuer Capped Index (the benchmark) over time while generally maintaining similar risk characteristics. The Fund may invest up to 100% of its total assets in below investment grade or unrated securities. Such securities are also known as “junk bonds,” “high yield bonds” and “non-investment grade bonds.” Such securities may include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f securities of issuers operating in troubled industries. The Fund mainly invests in securities included within the universe of the benchmark, however, the Fund may also invest in securities not included within the benchmark or securities or instruments with similar economic characteristics. Under normal circumstances, the Fund targets a similar duration to the benchmark, but is not required to maintain a specific duration and may invest in securities of any maturity or duration. As of May 31, 2021, the effective duration of the benchmark was 4.12 years. Investment Process: In managing the Fund, the adviser combines fundamental research with a disciplined portfolio construction process. The adviser utilizes proprietary research, risk management techniques and issuer and individual security selection in constructing the Fund’s portfolio. In-depth, fundamental research into issuers and individual securities is conducted by research analysts who emphasize each issuer’s long-term prospects. This research allows the adviser to rank issuers within each sector group according to what it believes to be their relative value. The adviser will ordinarily overweight issuers, securities and sectors that it deems to be attractive and under-weight or not invest in those issuers, securities and sectors that it believes are unattractive. The adviser may sell a security as its valuations or rankings change or if more attractive investments become available.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 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s investments in bonds and other debt securities will change in value based on changes in interest rates. If rates rise, the value of these investments generally declines. Securities with greater interest rate sensitivity and longer maturities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Smaller Company Risk. Investments in smaller companies (small cap and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securities, of large capitalization companies, especially over the short term. Foreign Securities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higher transaction costs, delayed settlement, possible foreign controls on invest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and convertible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and convertible securities of REITs are subject to the risks of debt and convertible securities in general. For example, such securities are more sensitive to interest rates than equity securities of REIT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 kind. As such, investments in Shares may be less tax-efficient than an investment in an ETF that distributes portfolio securities entirely in kin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the performance of the Fund’s Shares over the past four calendar years. The table shows the average annual total returns for the past one year and life of the Fund. It compares that performance to the Bloomberg Barclays U.S. Corporate High Yield - 2% Issuer Capped Index. As of 9/9/19, the Fund changed its investment strategies. In view of these changes, the Fund’s performance record prior to this period might be less pertinent for investors considering whether to purchase shares of the Fund. Past performance (before and after taxes) is not necessarily an indication of how the Fund will perform in the future. Updated performance information is available by visiting www.jpmorganfunds.com or by calling 1-844-457-6383 (844-4JPM ETF).</t>
        </is>
      </c>
    </row>
    <row r="22">
      <c r="A22" s="4" t="inlineStr">
        <is>
          <t>&amp;lt;span style="color:#FFFFFF;font-family:Arial;font-size:10pt;font-weight:bold;padding-left:0.0%;"&gt;YEAR-BY-YEAR RETURNS&amp;lt;/span&gt;</t>
        </is>
      </c>
    </row>
    <row r="23">
      <c r="A23" s="4" t="inlineStr">
        <is>
          <t>Best Quarter 2nd quarter, 2020 8.55% Worst Quarter 1st quarter, 2020 -11.81% The Fund’s year-to-date total return through 3/31/21 was 0.15% .</t>
        </is>
      </c>
    </row>
    <row r="24">
      <c r="A2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High Yield Research Enhanced ETF - ETF</t>
        </is>
      </c>
      <c r="B1" s="2" t="inlineStr">
        <is>
          <t>Jul. 01, 2021</t>
        </is>
      </c>
      <c r="C1" s="2" t="inlineStr">
        <is>
          <t>[1]</t>
        </is>
      </c>
    </row>
    <row r="2">
      <c r="A2" s="3" t="inlineStr">
        <is>
          <t>Operating Expenses:</t>
        </is>
      </c>
    </row>
    <row r="3">
      <c r="A3" s="4" t="inlineStr">
        <is>
          <t>Management Fees</t>
        </is>
      </c>
      <c r="B3" s="4" t="inlineStr">
        <is>
          <t>0.24%</t>
        </is>
      </c>
    </row>
    <row r="4">
      <c r="A4" s="4" t="inlineStr">
        <is>
          <t>Other Expenses</t>
        </is>
      </c>
      <c r="B4" s="4" t="inlineStr">
        <is>
          <t xml:space="preserve">none
				</t>
        </is>
      </c>
    </row>
    <row r="5">
      <c r="A5" s="4" t="inlineStr">
        <is>
          <t>Total Annual Fund Operating Expenses</t>
        </is>
      </c>
      <c r="B5" s="4" t="inlineStr">
        <is>
          <t>0.24%</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JPMorgan High Yield Research Enhanced ETF - ETF</t>
        </is>
      </c>
      <c r="B1" s="2" t="inlineStr">
        <is>
          <t>1 Year</t>
        </is>
      </c>
      <c r="C1" s="2" t="inlineStr">
        <is>
          <t>3 Years</t>
        </is>
      </c>
      <c r="D1" s="2" t="inlineStr">
        <is>
          <t>5 Years</t>
        </is>
      </c>
      <c r="E1" s="2" t="inlineStr">
        <is>
          <t>10 Years</t>
        </is>
      </c>
    </row>
    <row r="2">
      <c r="A2" s="4" t="inlineStr">
        <is>
          <t>USD ($)</t>
        </is>
      </c>
      <c r="B2" s="5" t="n">
        <v>25</v>
      </c>
      <c r="C2" s="5" t="n">
        <v>77</v>
      </c>
      <c r="D2" s="5" t="n">
        <v>135</v>
      </c>
      <c r="E2" s="5" t="n">
        <v>3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High Yield Research Enhanced ETF - ETF</t>
        </is>
      </c>
      <c r="B1" s="2" t="inlineStr">
        <is>
          <t>1 Year</t>
        </is>
      </c>
      <c r="C1" s="2" t="inlineStr">
        <is>
          <t>3 Years</t>
        </is>
      </c>
      <c r="D1" s="2" t="inlineStr">
        <is>
          <t>5 Years</t>
        </is>
      </c>
      <c r="E1" s="2" t="inlineStr">
        <is>
          <t>10 Years</t>
        </is>
      </c>
    </row>
    <row r="2">
      <c r="A2" s="4" t="inlineStr">
        <is>
          <t>USD ($)</t>
        </is>
      </c>
      <c r="B2" s="5" t="n">
        <v>25</v>
      </c>
      <c r="C2" s="5" t="n">
        <v>77</v>
      </c>
      <c r="D2" s="5" t="n">
        <v>135</v>
      </c>
      <c r="E2" s="5" t="n">
        <v>3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JPMorgan High Yield Research Enhanced ETF - ETF</t>
        </is>
      </c>
      <c r="B1" s="2" t="inlineStr">
        <is>
          <t>2017</t>
        </is>
      </c>
      <c r="C1" s="2" t="inlineStr">
        <is>
          <t>2018</t>
        </is>
      </c>
      <c r="D1" s="2" t="inlineStr">
        <is>
          <t>2019</t>
        </is>
      </c>
      <c r="E1" s="2" t="inlineStr">
        <is>
          <t>2020</t>
        </is>
      </c>
    </row>
    <row r="2">
      <c r="A2" s="4" t="inlineStr">
        <is>
          <t>Total</t>
        </is>
      </c>
      <c r="B2" s="4" t="inlineStr">
        <is>
          <t>6.12%</t>
        </is>
      </c>
      <c r="C2" s="4" t="inlineStr">
        <is>
          <t>(2.54%)</t>
        </is>
      </c>
      <c r="D2" s="4" t="inlineStr">
        <is>
          <t>14.81%</t>
        </is>
      </c>
      <c r="E2" s="4" t="inlineStr">
        <is>
          <t>5.2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High Yield Research Enhance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U.S. CORPORATE HIGH YIELD - 2% ISSUER CAPPED INDEX(Reflects No Deduction for Fees, Expenses, or Taxes)Past</t>
        </is>
      </c>
      <c r="J1" s="2" t="inlineStr">
        <is>
          <t>BLOOMBERG BARCLAYS U.S. CORPORATE HIGH YIELD - 2% ISSUER CAPPED INDEX(Reflects No Deduction for Fees, Expenses, or Taxes)Life of Fund since</t>
        </is>
      </c>
    </row>
    <row r="2">
      <c r="A2" s="4" t="inlineStr">
        <is>
          <t>Total</t>
        </is>
      </c>
      <c r="B2" s="4" t="inlineStr">
        <is>
          <t>5.27%</t>
        </is>
      </c>
      <c r="C2" s="4" t="inlineStr">
        <is>
          <t>5.87%</t>
        </is>
      </c>
      <c r="D2" s="4" t="inlineStr">
        <is>
          <t>Sep. 14,
		2016</t>
        </is>
      </c>
      <c r="E2" s="4" t="inlineStr">
        <is>
          <t>3.17%</t>
        </is>
      </c>
      <c r="F2" s="4" t="inlineStr">
        <is>
          <t>3.73%</t>
        </is>
      </c>
      <c r="G2" s="4" t="inlineStr">
        <is>
          <t>3.05%</t>
        </is>
      </c>
      <c r="H2" s="4" t="inlineStr">
        <is>
          <t>3.53%</t>
        </is>
      </c>
      <c r="I2" s="4" t="inlineStr">
        <is>
          <t>7.05%</t>
        </is>
      </c>
      <c r="J2" s="4" t="inlineStr">
        <is>
          <t>6.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High Yield Research Enhanc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PHY&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level of income.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0000;font-family:Arial;font-size:11pt;font-weight:bold;margin-left:0%;"&gt;Fees and Expenses of the Fund&amp;lt;/span&gt;</t>
        </is>
      </c>
    </row>
    <row r="11">
      <c r="A11" s="4" t="inlineStr">
        <is>
          <t>Expense Narrative [Text Block]</t>
        </is>
      </c>
      <c r="B11" s="4" t="inlineStr">
        <is>
          <t>rr_ExpenseNarrativeTextBlock</t>
        </is>
      </c>
      <c r="C11"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actively managed and invests primarily in high yield, high risk debt securities. As part of its main investment strategy, the Fund may invest in debt obligations structured as bonds and other debt securities issued by corporate and non-corporate issuers, private placements, other unregistered securities, convertible securities, debt and convertible securities of Real Estate Investment Trusts (REITs), preferred stock, variable and floating rate instruments, and zero coupon, pay-in-kind and deferred payment securities. Issuers may be domestic or foreign, but the Fund only will invest in U.S. dollar denominated investments. The Fund may invest in debt securities issued by small and mid-cap companies. Under normal circumstances, the Fund invests at least 80% of its Assets in high yield securities. For purposes of this policy a “high yield security” means the security, at the time of purchase, is rated below investment grade or unrated if the Fund’s adviser, J.P. Morgan Investment Management Inc. (JPMIM or the adviser) believes it to be of comparable quality to securities that are rated below investment grade. For purposes of this policy, “Assets” means net assets plus the amount of borrowings for investment purposes. The Fund will provide shareholders with at least 60 days prior notice of any change to this policy. In implementing its strategy and seeking to achieve its investment objective, the Fund constructs a portfolio of holdings that seeks to outperform the Bloomberg Barclays U.S. Corporate High Yield – 2% Issuer Capped Index (the benchmark) over time while generally maintaining similar risk characteristics. The Fund may invest up to 100% of its total assets in below investment grade or unrated securities. Such securities are also known as “junk bonds,” “high yield bonds” and “non-investment grade bonds.” Such securities may include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f securities of issuers operating in troubled industries. The Fund mainly invests in securities included within the universe of the benchmark, however, the Fund may also invest in securities not included within the benchmark or securities or instruments with similar economic characteristics. Under normal circumstances, the Fund targets a similar duration to the benchmark, but is not required to maintain a specific duration and may invest in securities of any maturity or duration. As of May 31, 2021, the effective duration of the benchmark was 4.12 years. Investment Process: In managing the Fund, the adviser combines fundamental research with a disciplined portfolio construction process. The adviser utilizes proprietary research, risk management techniques and issuer and individual security selection in constructing the Fund’s portfolio. In-depth, fundamental research into issuers and individual securities is conducted by research analysts who emphasize each issuer’s long-term prospects. This research allows the adviser to rank issuers within each sector group according to what it believes to be their relative value. The adviser will ordinarily overweight issuers, securities and sectors that it deems to be attractive and under-weight or not invest in those issuers, securities and sectors that it believes are unattractive. The adviser may sell a security as its valuations or rankings change or if more attractive investments become available.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 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s investments in bonds and other debt securities will change in value based on changes in interest rates. If rates rise, the value of these investments generally declines. Securities with greater interest rate sensitivity and longer maturities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Smaller Company Risk. Investments in smaller companies (small cap and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securities, of large capitalization companies, especially over the short term. Foreign Securities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higher transaction costs, delayed settlement, possible foreign controls on invest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debt and convertible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and convertible securities of REITs are subject to the risks of debt and convertible securities in general. For example, such securities are more sensitive to interest rates than equity securities of REIT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 kind. As such, investments in Shares may be less tax-efficient than an investment in an ETF that distributes portfolio securities entirely in kin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the performance of the Fund’s Shares over the past four calendar years. The table shows the average annual total returns for the past one year and life of the Fund. It compares that performance to the Bloomberg Barclays U.S. Corporate High Yield - 2% Issuer Capped Index. As of 9/9/19, the Fund changed its investment strategies. In view of these changes, the Fund’s performance record prior to this period might be less pertinent for investors considering whether to purchase shares of the Fund. Past performance (before and after taxes) is not necessarily an indication of how the Fund will perform in the future. Updated performance information is available by visiting www.jpmorganfunds.com or by calling 1-844-457-6383 (844-4JPM ETF).</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the performance of the Fund’s &amp;lt;/span&gt;&amp;lt;span style="font-family:Arial;font-size:10pt;"&gt;Shares over the past four calendar years. The table shows the average annual total returns for the past one year and life of the Fund.&amp;lt;/span&gt;</t>
        </is>
      </c>
    </row>
    <row r="29">
      <c r="A29" s="4" t="inlineStr">
        <is>
          <t>Performance Availability Phone [Text]</t>
        </is>
      </c>
      <c r="B29" s="4" t="inlineStr">
        <is>
          <t>rr_PerformanceAvailabilityPhone</t>
        </is>
      </c>
      <c r="C29" s="4" t="inlineStr">
        <is>
          <t>1-844-457-6383 (844-4JPM ETF)</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amp;lt;span style="font-family:Arial;font-size:10pt;"&gt;Past performance &amp;lt;/span&gt;&amp;lt;span style="font-family:Arial;font-size:10pt;"&gt;(before and after taxes) is 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2nd quarter, 2020 8.55% Worst Quarter 1st quarter, 2020 -11.81% The Fund’s year-to-date total return through 3/31/21 was 0.15% .</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JPMorgan High Yield Research Enhanced ETF | ETF</t>
        </is>
      </c>
    </row>
    <row r="39">
      <c r="A39" s="3" t="inlineStr">
        <is>
          <t>Risk Return Abstract</t>
        </is>
      </c>
      <c r="B39" s="4" t="inlineStr">
        <is>
          <t>rr_RiskReturnAbstract</t>
        </is>
      </c>
    </row>
    <row r="40">
      <c r="A40" s="4" t="inlineStr">
        <is>
          <t>Management Fees</t>
        </is>
      </c>
      <c r="B40" s="4" t="inlineStr">
        <is>
          <t>rr_ManagementFeesOverAssets</t>
        </is>
      </c>
      <c r="C40" s="4" t="inlineStr">
        <is>
          <t>0.24%</t>
        </is>
      </c>
      <c r="D40" s="4" t="inlineStr">
        <is>
          <t>[1]</t>
        </is>
      </c>
    </row>
    <row r="41">
      <c r="A41" s="4" t="inlineStr">
        <is>
          <t>Other Expenses</t>
        </is>
      </c>
      <c r="B41" s="4" t="inlineStr">
        <is>
          <t>rr_OtherExpensesOverAssets</t>
        </is>
      </c>
      <c r="C41" s="4" t="inlineStr">
        <is>
          <t xml:space="preserve">none
				</t>
        </is>
      </c>
      <c r="D41" s="4" t="inlineStr">
        <is>
          <t>[1]</t>
        </is>
      </c>
    </row>
    <row r="42">
      <c r="A42" s="4" t="inlineStr">
        <is>
          <t>Total Annual Fund Operating Expenses</t>
        </is>
      </c>
      <c r="B42" s="4" t="inlineStr">
        <is>
          <t>rr_ExpensesOverAssets</t>
        </is>
      </c>
      <c r="C42" s="4" t="inlineStr">
        <is>
          <t>0.24%</t>
        </is>
      </c>
      <c r="D42" s="4" t="inlineStr">
        <is>
          <t>[1]</t>
        </is>
      </c>
    </row>
    <row r="43">
      <c r="A43" s="4" t="inlineStr">
        <is>
          <t>1 Year</t>
        </is>
      </c>
      <c r="B43" s="4" t="inlineStr">
        <is>
          <t>rr_ExpenseExampleYear01</t>
        </is>
      </c>
      <c r="C43" s="6" t="n">
        <v>25</v>
      </c>
    </row>
    <row r="44">
      <c r="A44" s="4" t="inlineStr">
        <is>
          <t>3 Years</t>
        </is>
      </c>
      <c r="B44" s="4" t="inlineStr">
        <is>
          <t>rr_ExpenseExampleYear03</t>
        </is>
      </c>
      <c r="C44" s="5" t="n">
        <v>77</v>
      </c>
    </row>
    <row r="45">
      <c r="A45" s="4" t="inlineStr">
        <is>
          <t>5 Years</t>
        </is>
      </c>
      <c r="B45" s="4" t="inlineStr">
        <is>
          <t>rr_ExpenseExampleYear05</t>
        </is>
      </c>
      <c r="C45" s="5" t="n">
        <v>135</v>
      </c>
    </row>
    <row r="46">
      <c r="A46" s="4" t="inlineStr">
        <is>
          <t>10 Years</t>
        </is>
      </c>
      <c r="B46" s="4" t="inlineStr">
        <is>
          <t>rr_ExpenseExampleYear10</t>
        </is>
      </c>
      <c r="C46" s="5" t="n">
        <v>306</v>
      </c>
    </row>
    <row r="47">
      <c r="A47" s="4" t="inlineStr">
        <is>
          <t>1 Year</t>
        </is>
      </c>
      <c r="B47" s="4" t="inlineStr">
        <is>
          <t>rr_ExpenseExampleNoRedemptionYear01</t>
        </is>
      </c>
      <c r="C47" s="5" t="n">
        <v>25</v>
      </c>
    </row>
    <row r="48">
      <c r="A48" s="4" t="inlineStr">
        <is>
          <t>3 Years</t>
        </is>
      </c>
      <c r="B48" s="4" t="inlineStr">
        <is>
          <t>rr_ExpenseExampleNoRedemptionYear03</t>
        </is>
      </c>
      <c r="C48" s="5" t="n">
        <v>77</v>
      </c>
    </row>
    <row r="49">
      <c r="A49" s="4" t="inlineStr">
        <is>
          <t>5 Years</t>
        </is>
      </c>
      <c r="B49" s="4" t="inlineStr">
        <is>
          <t>rr_ExpenseExampleNoRedemptionYear05</t>
        </is>
      </c>
      <c r="C49" s="5" t="n">
        <v>135</v>
      </c>
    </row>
    <row r="50">
      <c r="A50" s="4" t="inlineStr">
        <is>
          <t>10 Years</t>
        </is>
      </c>
      <c r="B50" s="4" t="inlineStr">
        <is>
          <t>rr_ExpenseExampleNoRedemptionYear10</t>
        </is>
      </c>
      <c r="C50" s="6" t="n">
        <v>306</v>
      </c>
    </row>
    <row r="51">
      <c r="A51" s="4" t="inlineStr">
        <is>
          <t>2017</t>
        </is>
      </c>
      <c r="B51" s="4" t="inlineStr">
        <is>
          <t>rr_AnnualReturn2017</t>
        </is>
      </c>
      <c r="C51" s="4" t="inlineStr">
        <is>
          <t>6.12%</t>
        </is>
      </c>
    </row>
    <row r="52">
      <c r="A52" s="4" t="inlineStr">
        <is>
          <t>2018</t>
        </is>
      </c>
      <c r="B52" s="4" t="inlineStr">
        <is>
          <t>rr_AnnualReturn2018</t>
        </is>
      </c>
      <c r="C52" s="4" t="inlineStr">
        <is>
          <t>(2.54%)</t>
        </is>
      </c>
    </row>
    <row r="53">
      <c r="A53" s="4" t="inlineStr">
        <is>
          <t>2019</t>
        </is>
      </c>
      <c r="B53" s="4" t="inlineStr">
        <is>
          <t>rr_AnnualReturn2019</t>
        </is>
      </c>
      <c r="C53" s="4" t="inlineStr">
        <is>
          <t>14.81%</t>
        </is>
      </c>
    </row>
    <row r="54">
      <c r="A54" s="4" t="inlineStr">
        <is>
          <t>2020</t>
        </is>
      </c>
      <c r="B54" s="4" t="inlineStr">
        <is>
          <t>rr_AnnualReturn2020</t>
        </is>
      </c>
      <c r="C54" s="4" t="inlineStr">
        <is>
          <t>5.27%</t>
        </is>
      </c>
    </row>
    <row r="55">
      <c r="A55" s="4" t="inlineStr">
        <is>
          <t>Year to Date Return, Label</t>
        </is>
      </c>
      <c r="B55" s="4" t="inlineStr">
        <is>
          <t>rr_YearToDateReturnLabel</t>
        </is>
      </c>
      <c r="C55" s="4" t="inlineStr">
        <is>
          <t>&amp;lt;span style="font-family:Arial;font-size:9pt;padding-left:0.0%;"&gt;The Fund’s year-to-date total return&amp;lt;/span&gt;</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15%</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55%</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81%)</t>
        </is>
      </c>
    </row>
    <row r="64">
      <c r="A64" s="4" t="inlineStr">
        <is>
          <t>Past</t>
        </is>
      </c>
      <c r="B64" s="4" t="inlineStr">
        <is>
          <t>rr_AverageAnnualReturnYear01</t>
        </is>
      </c>
      <c r="C64" s="4" t="inlineStr">
        <is>
          <t>5.27%</t>
        </is>
      </c>
    </row>
    <row r="65">
      <c r="A65" s="4" t="inlineStr">
        <is>
          <t>Life of Fund since</t>
        </is>
      </c>
      <c r="B65" s="4" t="inlineStr">
        <is>
          <t>rr_AverageAnnualReturnSinceInception</t>
        </is>
      </c>
      <c r="C65" s="4" t="inlineStr">
        <is>
          <t>5.87%</t>
        </is>
      </c>
    </row>
    <row r="66">
      <c r="A66" s="4" t="inlineStr">
        <is>
          <t>Inception Date</t>
        </is>
      </c>
      <c r="B66" s="4" t="inlineStr">
        <is>
          <t>rr_AverageAnnualReturnInceptionDate</t>
        </is>
      </c>
      <c r="C66" s="4" t="inlineStr">
        <is>
          <t>Sep. 14,
		2016</t>
        </is>
      </c>
    </row>
    <row r="67">
      <c r="A67" s="4" t="inlineStr">
        <is>
          <t>JPMorgan High Yield Research Enhanced ETF | Return After Taxes on Distributions | ETF</t>
        </is>
      </c>
    </row>
    <row r="68">
      <c r="A68" s="3" t="inlineStr">
        <is>
          <t>Risk Return Abstract</t>
        </is>
      </c>
      <c r="B68" s="4" t="inlineStr">
        <is>
          <t>rr_RiskReturnAbstract</t>
        </is>
      </c>
    </row>
    <row r="69">
      <c r="A69" s="4" t="inlineStr">
        <is>
          <t>Past</t>
        </is>
      </c>
      <c r="B69" s="4" t="inlineStr">
        <is>
          <t>rr_AverageAnnualReturnYear01</t>
        </is>
      </c>
      <c r="C69" s="4" t="inlineStr">
        <is>
          <t>3.17%</t>
        </is>
      </c>
    </row>
    <row r="70">
      <c r="A70" s="4" t="inlineStr">
        <is>
          <t>Life of Fund since</t>
        </is>
      </c>
      <c r="B70" s="4" t="inlineStr">
        <is>
          <t>rr_AverageAnnualReturnSinceInception</t>
        </is>
      </c>
      <c r="C70" s="4" t="inlineStr">
        <is>
          <t>3.73%</t>
        </is>
      </c>
    </row>
    <row r="71">
      <c r="A71" s="4" t="inlineStr">
        <is>
          <t>JPMorgan High Yield Research Enhanced ETF | Return After Taxes on Distributions and Sale of Fund Shares | ETF</t>
        </is>
      </c>
    </row>
    <row r="72">
      <c r="A72" s="3" t="inlineStr">
        <is>
          <t>Risk Return Abstract</t>
        </is>
      </c>
      <c r="B72" s="4" t="inlineStr">
        <is>
          <t>rr_RiskReturnAbstract</t>
        </is>
      </c>
    </row>
    <row r="73">
      <c r="A73" s="4" t="inlineStr">
        <is>
          <t>Past</t>
        </is>
      </c>
      <c r="B73" s="4" t="inlineStr">
        <is>
          <t>rr_AverageAnnualReturnYear01</t>
        </is>
      </c>
      <c r="C73" s="4" t="inlineStr">
        <is>
          <t>3.05%</t>
        </is>
      </c>
    </row>
    <row r="74">
      <c r="A74" s="4" t="inlineStr">
        <is>
          <t>Life of Fund since</t>
        </is>
      </c>
      <c r="B74" s="4" t="inlineStr">
        <is>
          <t>rr_AverageAnnualReturnSinceInception</t>
        </is>
      </c>
      <c r="C74" s="4" t="inlineStr">
        <is>
          <t>3.53%</t>
        </is>
      </c>
    </row>
    <row r="75">
      <c r="A75" s="4" t="inlineStr">
        <is>
          <t>JPMorgan High Yield Research Enhanced ETF | BLOOMBERG BARCLAYS U.S. CORPORATE HIGH YIELD - 2% ISSUER CAPPED INDEX(Reflects No Deduction for Fees, Expenses, or Taxes)</t>
        </is>
      </c>
    </row>
    <row r="76">
      <c r="A76" s="3" t="inlineStr">
        <is>
          <t>Risk Return Abstract</t>
        </is>
      </c>
      <c r="B76" s="4" t="inlineStr">
        <is>
          <t>rr_RiskReturnAbstract</t>
        </is>
      </c>
    </row>
    <row r="77">
      <c r="A77" s="4" t="inlineStr">
        <is>
          <t>Past</t>
        </is>
      </c>
      <c r="B77" s="4" t="inlineStr">
        <is>
          <t>rr_AverageAnnualReturnYear01</t>
        </is>
      </c>
      <c r="C77" s="4" t="inlineStr">
        <is>
          <t>7.05%</t>
        </is>
      </c>
    </row>
    <row r="78">
      <c r="A78" s="4" t="inlineStr">
        <is>
          <t>Life of Fund since</t>
        </is>
      </c>
      <c r="B78" s="4" t="inlineStr">
        <is>
          <t>rr_AverageAnnualReturnSinceInception</t>
        </is>
      </c>
      <c r="C78" s="4" t="inlineStr">
        <is>
          <t>6.80%</t>
        </is>
      </c>
    </row>
    <row r="79"/>
    <row r="80">
      <c r="A80" s="4" t="inlineStr">
        <is>
          <t>[1]</t>
        </is>
      </c>
      <c r="B80"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9:C79"/>
    <mergeCell ref="B80:C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International Bond Opportunities ETF</t>
        </is>
      </c>
    </row>
    <row r="3">
      <c r="A3" s="4" t="inlineStr">
        <is>
          <t>&amp;lt;span style="font-family:Arial;font-size:11pt;font-weight:bold;margin-left:0%;"&gt;Ticker: JPIB&amp;lt;/span&gt;</t>
        </is>
      </c>
    </row>
    <row r="4">
      <c r="A4" s="4" t="inlineStr">
        <is>
          <t>&amp;lt;span style="font-family:Arial;font-size:11pt;font-weight:bold;margin-left:0%;"&gt;What is the goal of the Fund?&amp;lt;/span&gt;</t>
        </is>
      </c>
    </row>
    <row r="5">
      <c r="A5" s="4" t="inlineStr">
        <is>
          <t>The Fund seeks to provide total return.</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136 % of the average value of its portfolio.</t>
        </is>
      </c>
    </row>
    <row r="15">
      <c r="A15" s="4" t="inlineStr">
        <is>
          <t>&amp;lt;span style="font-family:Arial;font-size:11pt;font-weight:bold;margin-left:0%;"&gt;What are the Fund’s main investment strategies?&amp;lt;/span&gt;</t>
        </is>
      </c>
    </row>
    <row r="16">
      <c r="A16"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Under normal circumstances, the Fund will invest at least 80% of its Assets in bonds. “Assets” means net assets plus the amount of borrowings for investment purposes. A “bond” is defined as a debt security with a maturity of 90 days or more at the time of its issuance. The Fund’s assets are invested primarily in debt securities of issuers located in countries other than the United States. The Fund may invest in developed or emerging markets, including sovereign debt issued by countries in developed and emerging markets. Emerging markets currently include most countries in the world except Australia, Canada, Japan, New Zealand, the United States, the United Kingdom and most western European countries and Hong Kong. In managing the Fund, the adviser will seek to diversify the Fund’s portfolio by investing in issuers in at least three countries other than the U.S. under normal circumstances. The Fund may invest a substantial part of its assets in just one country and is not required to allocate its investments in any set percentages in any particular country. Currently, the Fund anticipates at least 50% of the Fund’s net assets will be denominated in U.S. dollars or hedged back to U.S. dollars. However, from time to time, the Fund may have greater exposure to non-U.S. dollar investments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Assets in securitie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 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currencies through the use of currency derivatives. The Fund may use foreign currency transactions and other derivatives to hedge non-dollar investments back to the U.S. dollar. In addition to currency derivatives, the Fund may use other fixed income and credit derivatives including futures contracts, options and swaps (including credit default swaps and interest rate swaps). The Fund may use derivatives as substitutes for securities in which the Fund can invest. The Fund may also use derivatives to establish, increase, decrease, or manage exposure to securities, markets, or currencies including for hedging purposes, to seek to increase gain to the Fund and/or as part of its risk management process.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custodial receipts and credit risk transfer securities and credit-linked notes issued by government-related organization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currently the Fund anticipates at least 50% of the Fund’s net assets will be denominated in U.S. dollars or hedged back to U.S. dollars, the Fund has the flexibility to have greater exposure to non-U.S. dollar investments. In addition, the Fund’s use of foreign currency derivatives may not be successful in hedging non-dollar investments back to the U.S. dollar and the use of such strategies may lower the Fund’s potential returns.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 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hree calendar years. The table shows the average annual total returns for the past one year and life of the Fund. It compares that performance to the Bloomberg Barclays Multiverse Index and the Bloomberg Barclays Multiverse ex USA (USD Hedged) Index. As of 9/14/20, the Fund changed its investment strategies. In view of these changes, the Fund’s performance record prior to this period might be less pertinent for investors considering whether the purchase shares of the Fund. Past performance (before and after taxes) is not necessarily an indication of how the Fund will perform in the future. Updated performance information is available by visiting www.jpmorganfunds.com or by calling 1-844-457-6383 (844-4JPM ETF).</t>
        </is>
      </c>
    </row>
    <row r="21">
      <c r="A21" s="4" t="inlineStr">
        <is>
          <t>&amp;lt;span style="color:#FFFFFF;font-family:Arial;font-size:10pt;font-weight:bold;padding-left:0.0%;"&gt;YEAR-BY-YEAR RETURNS&amp;lt;/span&gt;</t>
        </is>
      </c>
    </row>
    <row r="22">
      <c r="A22" s="4" t="inlineStr">
        <is>
          <t>Best Quarter 2nd quarter, 2020 6.36% Worst Quarter 1st quarter, 2020 -5.60% The Fund’s year-to-date total return through 3/31/21 was -0.45%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International Bond Opportunities ETF - ETF</t>
        </is>
      </c>
      <c r="B1" s="2" t="inlineStr">
        <is>
          <t>Jul. 01, 2021</t>
        </is>
      </c>
      <c r="C1" s="2" t="inlineStr">
        <is>
          <t>[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JPMorgan International Bond Opportunities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JPMorgan BetaBuilders MSCI US REIT ETF - ETF</t>
        </is>
      </c>
      <c r="B1" s="2" t="inlineStr">
        <is>
          <t>1 Year</t>
        </is>
      </c>
      <c r="C1" s="2" t="inlineStr">
        <is>
          <t>3 Years</t>
        </is>
      </c>
      <c r="D1" s="2" t="inlineStr">
        <is>
          <t>5 Years</t>
        </is>
      </c>
      <c r="E1" s="2" t="inlineStr">
        <is>
          <t>10 Years</t>
        </is>
      </c>
    </row>
    <row r="2">
      <c r="A2" s="4" t="inlineStr">
        <is>
          <t>USD ($)</t>
        </is>
      </c>
      <c r="B2" s="5" t="n">
        <v>11</v>
      </c>
      <c r="C2" s="5" t="n">
        <v>35</v>
      </c>
      <c r="D2" s="5" t="n">
        <v>62</v>
      </c>
      <c r="E2" s="5" t="n">
        <v>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International Bond Opportunities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JPMorgan International Bond Opportunities ETF - ETF</t>
        </is>
      </c>
      <c r="B1" s="2" t="inlineStr">
        <is>
          <t>2018</t>
        </is>
      </c>
      <c r="C1" s="2" t="inlineStr">
        <is>
          <t>2019</t>
        </is>
      </c>
      <c r="D1" s="2" t="inlineStr">
        <is>
          <t>2020</t>
        </is>
      </c>
    </row>
    <row r="2">
      <c r="A2" s="4" t="inlineStr">
        <is>
          <t>Total</t>
        </is>
      </c>
      <c r="B2" s="4" t="inlineStr">
        <is>
          <t>(1.65%)</t>
        </is>
      </c>
      <c r="C2" s="4" t="inlineStr">
        <is>
          <t>10.85%</t>
        </is>
      </c>
      <c r="D2" s="4" t="inlineStr">
        <is>
          <t>6.2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7"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JPMorgan International Bond Opportunities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MULTIVERSE INDEX(Reflects No Deduction for Fees, Expenses, or Taxes)Past</t>
        </is>
      </c>
      <c r="J1" s="2" t="inlineStr">
        <is>
          <t>BLOOMBERG BARCLAYS MULTIVERSE INDEX(Reflects No Deduction for Fees, Expenses, or Taxes)Life of Fund since</t>
        </is>
      </c>
      <c r="K1" s="2" t="inlineStr">
        <is>
          <t>BLOOMBERG BARCLAYS MULTIVERSE EX-USA (USD HEDGED) INDEX(Reflects No Deduction for Fees, Expenses, or Taxes)Past</t>
        </is>
      </c>
      <c r="L1" s="2" t="inlineStr">
        <is>
          <t>BLOOMBERG BARCLAYS MULTIVERSE EX-USA (USD HEDGED) INDEX(Reflects No Deduction for Fees, Expenses, or Taxes)Life of Fund since</t>
        </is>
      </c>
    </row>
    <row r="2">
      <c r="A2" s="4" t="inlineStr">
        <is>
          <t>Total</t>
        </is>
      </c>
      <c r="B2" s="4" t="inlineStr">
        <is>
          <t>6.27%</t>
        </is>
      </c>
      <c r="C2" s="4" t="inlineStr">
        <is>
          <t>5.09%</t>
        </is>
      </c>
      <c r="D2" s="4" t="inlineStr">
        <is>
          <t>Apr. 5,
		2017</t>
        </is>
      </c>
      <c r="E2" s="4" t="inlineStr">
        <is>
          <t>4.87%</t>
        </is>
      </c>
      <c r="F2" s="4" t="inlineStr">
        <is>
          <t>3.33%</t>
        </is>
      </c>
      <c r="G2" s="4" t="inlineStr">
        <is>
          <t>3.67%</t>
        </is>
      </c>
      <c r="H2" s="4" t="inlineStr">
        <is>
          <t>3.12%</t>
        </is>
      </c>
      <c r="I2" s="4" t="inlineStr">
        <is>
          <t>9.02%</t>
        </is>
      </c>
      <c r="J2" s="4" t="inlineStr">
        <is>
          <t>5.37%</t>
        </is>
      </c>
      <c r="K2" s="4" t="inlineStr">
        <is>
          <t>4.32%</t>
        </is>
      </c>
      <c r="L2" s="4" t="inlineStr">
        <is>
          <t>4.6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International Bond Opportunities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Ticker: JPIB&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136 % of the average value of its portfolio.</t>
        </is>
      </c>
    </row>
    <row r="14">
      <c r="A14" s="4" t="inlineStr">
        <is>
          <t>Portfolio Turnover, Rate</t>
        </is>
      </c>
      <c r="B14" s="4" t="inlineStr">
        <is>
          <t>rr_PortfolioTurnoverRate</t>
        </is>
      </c>
      <c r="C14" s="4" t="inlineStr">
        <is>
          <t>136.00%</t>
        </is>
      </c>
    </row>
    <row r="15">
      <c r="A15" s="4" t="inlineStr">
        <is>
          <t>Expense Example [Heading]</t>
        </is>
      </c>
      <c r="B15" s="4" t="inlineStr">
        <is>
          <t>rr_ExpenseExampleHeading</t>
        </is>
      </c>
      <c r="C15" s="4" t="inlineStr">
        <is>
          <t>&amp;lt;span style="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Under normal circumstances, the Fund will invest at least 80% of its Assets in bonds. “Assets” means net assets plus the amount of borrowings for investment purposes. A “bond” is defined as a debt security with a maturity of 90 days or more at the time of its issuance. The Fund’s assets are invested primarily in debt securities of issuers located in countries other than the United States. The Fund may invest in developed or emerging markets, including sovereign debt issued by countries in developed and emerging markets. Emerging markets currently include most countries in the world except Australia, Canada, Japan, New Zealand, the United States, the United Kingdom and most western European countries and Hong Kong. In managing the Fund, the adviser will seek to diversify the Fund’s portfolio by investing in issuers in at least three countries other than the U.S. under normal circumstances. The Fund may invest a substantial part of its assets in just one country and is not required to allocate its investments in any set percentages in any particular country. Currently, the Fund anticipates at least 50% of the Fund’s net assets will be denominated in U.S. dollars or hedged back to U.S. dollars. However, from time to time, the Fund may have greater exposure to non-U.S. dollar investments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Assets in securitie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 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currencies through the use of currency derivatives. The Fund may use foreign currency transactions and other derivatives to hedge non-dollar investments back to the U.S. dollar. In addition to currency derivatives, the Fund may use other fixed income and credit derivatives including futures contracts, options and swaps (including credit default swaps and interest rate swaps). The Fund may use derivatives as substitutes for securities in which the Fund can invest. The Fund may also use derivatives to establish, increase, decrease, or manage exposure to securities, markets, or currencies including for hedging purposes, to seek to increase gain to the Fund and/or as part of its risk management process.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custodial receipts and credit risk transfer securities and credit-linked notes issued by government-related organization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t>
        </is>
      </c>
    </row>
    <row r="21">
      <c r="A21" s="4" t="inlineStr">
        <is>
          <t>Risk [Heading]</t>
        </is>
      </c>
      <c r="B21" s="4" t="inlineStr">
        <is>
          <t>rr_RiskHeading</t>
        </is>
      </c>
      <c r="C21" s="4" t="inlineStr">
        <is>
          <t>&amp;lt;span style="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currently the Fund anticipates at least 50% of the Fund’s net assets will be denominated in U.S. dollars or hedged back to U.S. dollars, the Fund has the flexibility to have greater exposure to non-U.S. dollar investments. In addition, the Fund’s use of foreign currency derivatives may not be successful in hedging non-dollar investments back to the U.S. dollar and the use of such strategies may lower the Fund’s potential returns.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credit risk transfer securities and credit-linked notes issued by government-related organization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Credit risk transfer securities and credit-linked notes are general obligations issued by a government-related organization or special purpose vehicle (“SPV”), respectively, and are unguaranteed. Unlike mortgage-backed securities, investors in credit risk transfer securities and credit-linked notes issued by a government-related organization have no recourse to the underlying mortgage loans. In addition, some or all of the mortgage default risk associated with the underlying mortgage loans is transferred to the noteholder. There can be no assurance that losses will not occur on an investment. These investments are also subject to the risks described under “ Prepayment Risk .” Below.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 Derivatives Risk .”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 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hree calendar years. The table shows the average annual total returns for the past one year and life of the Fund. It compares that performance to the Bloomberg Barclays Multiverse Index and the Bloomberg Barclays Multiverse ex USA (USD Hedged) Index. As of 9/14/20, the Fund changed its investment strategies. In view of these changes, the Fund’s performance record prior to this period might be less pertinent for investors considering whether the purchase shares of the Fund. Past performance (before and after taxes) is not necessarily an indication of how the Fund will perform in the future. Updated performance information is available by visiting www.jpmorganfunds.com or by calling 1-844-457-63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hree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3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performance (before and after taxes) is &amp;lt;/span&gt;&amp;lt;span style="font-family:Arial;font-size:10pt;"&gt;not necessarily an indication of how the Fund will perform in the future. &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nd quarter, 2020 6.36% Worst Quarter 1st quarter, 2020 -5.60% The Fund’s year-to-date total return through 3/31/21 was -0.45%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JPMorgan International Bond Opportunities ETF | ETF</t>
        </is>
      </c>
    </row>
    <row r="35">
      <c r="A35" s="3" t="inlineStr">
        <is>
          <t>Risk Return Abstract</t>
        </is>
      </c>
      <c r="B35" s="4" t="inlineStr">
        <is>
          <t>rr_RiskReturnAbstract</t>
        </is>
      </c>
    </row>
    <row r="36">
      <c r="A36" s="4" t="inlineStr">
        <is>
          <t>Management Fees</t>
        </is>
      </c>
      <c r="B36" s="4" t="inlineStr">
        <is>
          <t>rr_ManagementFeesOverAssets</t>
        </is>
      </c>
      <c r="C36" s="4" t="inlineStr">
        <is>
          <t>0.50%</t>
        </is>
      </c>
      <c r="D36" s="4" t="inlineStr">
        <is>
          <t>[1]</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0%</t>
        </is>
      </c>
      <c r="D38" s="4" t="inlineStr">
        <is>
          <t>[1]</t>
        </is>
      </c>
    </row>
    <row r="39">
      <c r="A39" s="4" t="inlineStr">
        <is>
          <t>1 Year</t>
        </is>
      </c>
      <c r="B39" s="4" t="inlineStr">
        <is>
          <t>rr_ExpenseExampleYear01</t>
        </is>
      </c>
      <c r="C39" s="6" t="n">
        <v>51</v>
      </c>
    </row>
    <row r="40">
      <c r="A40" s="4" t="inlineStr">
        <is>
          <t>3 Years</t>
        </is>
      </c>
      <c r="B40" s="4" t="inlineStr">
        <is>
          <t>rr_ExpenseExampleYear03</t>
        </is>
      </c>
      <c r="C40" s="5" t="n">
        <v>160</v>
      </c>
    </row>
    <row r="41">
      <c r="A41" s="4" t="inlineStr">
        <is>
          <t>5 Years</t>
        </is>
      </c>
      <c r="B41" s="4" t="inlineStr">
        <is>
          <t>rr_ExpenseExampleYear05</t>
        </is>
      </c>
      <c r="C41" s="5" t="n">
        <v>280</v>
      </c>
    </row>
    <row r="42">
      <c r="A42" s="4" t="inlineStr">
        <is>
          <t>10 Years</t>
        </is>
      </c>
      <c r="B42" s="4" t="inlineStr">
        <is>
          <t>rr_ExpenseExampleYear10</t>
        </is>
      </c>
      <c r="C42" s="5" t="n">
        <v>628</v>
      </c>
    </row>
    <row r="43">
      <c r="A43" s="4" t="inlineStr">
        <is>
          <t>1 Year</t>
        </is>
      </c>
      <c r="B43" s="4" t="inlineStr">
        <is>
          <t>rr_ExpenseExampleNoRedemptionYear01</t>
        </is>
      </c>
      <c r="C43" s="5" t="n">
        <v>51</v>
      </c>
    </row>
    <row r="44">
      <c r="A44" s="4" t="inlineStr">
        <is>
          <t>3 Years</t>
        </is>
      </c>
      <c r="B44" s="4" t="inlineStr">
        <is>
          <t>rr_ExpenseExampleNoRedemptionYear03</t>
        </is>
      </c>
      <c r="C44" s="5" t="n">
        <v>160</v>
      </c>
    </row>
    <row r="45">
      <c r="A45" s="4" t="inlineStr">
        <is>
          <t>5 Years</t>
        </is>
      </c>
      <c r="B45" s="4" t="inlineStr">
        <is>
          <t>rr_ExpenseExampleNoRedemptionYear05</t>
        </is>
      </c>
      <c r="C45" s="5" t="n">
        <v>280</v>
      </c>
    </row>
    <row r="46">
      <c r="A46" s="4" t="inlineStr">
        <is>
          <t>10 Years</t>
        </is>
      </c>
      <c r="B46" s="4" t="inlineStr">
        <is>
          <t>rr_ExpenseExampleNoRedemptionYear10</t>
        </is>
      </c>
      <c r="C46" s="6" t="n">
        <v>628</v>
      </c>
    </row>
    <row r="47">
      <c r="A47" s="4" t="inlineStr">
        <is>
          <t>2018</t>
        </is>
      </c>
      <c r="B47" s="4" t="inlineStr">
        <is>
          <t>rr_AnnualReturn2018</t>
        </is>
      </c>
      <c r="C47" s="4" t="inlineStr">
        <is>
          <t>(1.65%)</t>
        </is>
      </c>
    </row>
    <row r="48">
      <c r="A48" s="4" t="inlineStr">
        <is>
          <t>2019</t>
        </is>
      </c>
      <c r="B48" s="4" t="inlineStr">
        <is>
          <t>rr_AnnualReturn2019</t>
        </is>
      </c>
      <c r="C48" s="4" t="inlineStr">
        <is>
          <t>10.85%</t>
        </is>
      </c>
    </row>
    <row r="49">
      <c r="A49" s="4" t="inlineStr">
        <is>
          <t>2020</t>
        </is>
      </c>
      <c r="B49" s="4" t="inlineStr">
        <is>
          <t>rr_AnnualReturn2020</t>
        </is>
      </c>
      <c r="C49" s="4" t="inlineStr">
        <is>
          <t>6.27%</t>
        </is>
      </c>
    </row>
    <row r="50">
      <c r="A50" s="4" t="inlineStr">
        <is>
          <t>Year to Date Return, Label</t>
        </is>
      </c>
      <c r="B50" s="4" t="inlineStr">
        <is>
          <t>rr_YearToDateReturnLabel</t>
        </is>
      </c>
      <c r="C50" s="4" t="inlineStr">
        <is>
          <t>&amp;lt;span style="font-family:Arial;font-size:9pt;padding-left:0.0%;"&gt;The Fund’s year-to-date total return&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0.45%)</t>
        </is>
      </c>
    </row>
    <row r="53">
      <c r="A53" s="4" t="inlineStr">
        <is>
          <t>Highest Quarterly Return, Label</t>
        </is>
      </c>
      <c r="B53" s="4" t="inlineStr">
        <is>
          <t>rr_HighestQuarterlyReturnLabel</t>
        </is>
      </c>
      <c r="C53" s="4" t="inlineStr">
        <is>
          <t>&amp;lt;span style="font-family:Arial;font-size:9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6.36%</t>
        </is>
      </c>
    </row>
    <row r="56">
      <c r="A56" s="4" t="inlineStr">
        <is>
          <t>Lowest Quarterly Return, Label</t>
        </is>
      </c>
      <c r="B56" s="4" t="inlineStr">
        <is>
          <t>rr_LowestQuarterlyReturnLabel</t>
        </is>
      </c>
      <c r="C56" s="4" t="inlineStr">
        <is>
          <t>&amp;lt;span style="font-family:Arial;font-size:9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5.60%)</t>
        </is>
      </c>
    </row>
    <row r="59">
      <c r="A59" s="4" t="inlineStr">
        <is>
          <t>Past</t>
        </is>
      </c>
      <c r="B59" s="4" t="inlineStr">
        <is>
          <t>rr_AverageAnnualReturnYear01</t>
        </is>
      </c>
      <c r="C59" s="4" t="inlineStr">
        <is>
          <t>6.27%</t>
        </is>
      </c>
    </row>
    <row r="60">
      <c r="A60" s="4" t="inlineStr">
        <is>
          <t>Life of Fund since</t>
        </is>
      </c>
      <c r="B60" s="4" t="inlineStr">
        <is>
          <t>rr_AverageAnnualReturnSinceInception</t>
        </is>
      </c>
      <c r="C60" s="4" t="inlineStr">
        <is>
          <t>5.09%</t>
        </is>
      </c>
    </row>
    <row r="61">
      <c r="A61" s="4" t="inlineStr">
        <is>
          <t>Inception Date</t>
        </is>
      </c>
      <c r="B61" s="4" t="inlineStr">
        <is>
          <t>rr_AverageAnnualReturnInceptionDate</t>
        </is>
      </c>
      <c r="C61" s="4" t="inlineStr">
        <is>
          <t>Apr. 5,
		2017</t>
        </is>
      </c>
    </row>
    <row r="62">
      <c r="A62" s="4" t="inlineStr">
        <is>
          <t>JPMorgan International Bond Opportunities ETF | Return After Taxes on Distributions | ETF</t>
        </is>
      </c>
    </row>
    <row r="63">
      <c r="A63" s="3" t="inlineStr">
        <is>
          <t>Risk Return Abstract</t>
        </is>
      </c>
      <c r="B63" s="4" t="inlineStr">
        <is>
          <t>rr_RiskReturnAbstract</t>
        </is>
      </c>
    </row>
    <row r="64">
      <c r="A64" s="4" t="inlineStr">
        <is>
          <t>Past</t>
        </is>
      </c>
      <c r="B64" s="4" t="inlineStr">
        <is>
          <t>rr_AverageAnnualReturnYear01</t>
        </is>
      </c>
      <c r="C64" s="4" t="inlineStr">
        <is>
          <t>4.87%</t>
        </is>
      </c>
    </row>
    <row r="65">
      <c r="A65" s="4" t="inlineStr">
        <is>
          <t>Life of Fund since</t>
        </is>
      </c>
      <c r="B65" s="4" t="inlineStr">
        <is>
          <t>rr_AverageAnnualReturnSinceInception</t>
        </is>
      </c>
      <c r="C65" s="4" t="inlineStr">
        <is>
          <t>3.33%</t>
        </is>
      </c>
    </row>
    <row r="66">
      <c r="A66" s="4" t="inlineStr">
        <is>
          <t>JPMorgan International Bond Opportunities ETF | Return After Taxes on Distributions and Sale of Fund Shares | ETF</t>
        </is>
      </c>
    </row>
    <row r="67">
      <c r="A67" s="3" t="inlineStr">
        <is>
          <t>Risk Return Abstract</t>
        </is>
      </c>
      <c r="B67" s="4" t="inlineStr">
        <is>
          <t>rr_RiskReturnAbstract</t>
        </is>
      </c>
    </row>
    <row r="68">
      <c r="A68" s="4" t="inlineStr">
        <is>
          <t>Past</t>
        </is>
      </c>
      <c r="B68" s="4" t="inlineStr">
        <is>
          <t>rr_AverageAnnualReturnYear01</t>
        </is>
      </c>
      <c r="C68" s="4" t="inlineStr">
        <is>
          <t>3.67%</t>
        </is>
      </c>
    </row>
    <row r="69">
      <c r="A69" s="4" t="inlineStr">
        <is>
          <t>Life of Fund since</t>
        </is>
      </c>
      <c r="B69" s="4" t="inlineStr">
        <is>
          <t>rr_AverageAnnualReturnSinceInception</t>
        </is>
      </c>
      <c r="C69" s="4" t="inlineStr">
        <is>
          <t>3.12%</t>
        </is>
      </c>
    </row>
    <row r="70">
      <c r="A70" s="4" t="inlineStr">
        <is>
          <t>JPMorgan International Bond Opportunities ETF | BLOOMBERG BARCLAYS MULTIVERSE INDEX(Reflects No Deduction for Fees, Expenses, or Taxes)</t>
        </is>
      </c>
    </row>
    <row r="71">
      <c r="A71" s="3" t="inlineStr">
        <is>
          <t>Risk Return Abstract</t>
        </is>
      </c>
      <c r="B71" s="4" t="inlineStr">
        <is>
          <t>rr_RiskReturnAbstract</t>
        </is>
      </c>
    </row>
    <row r="72">
      <c r="A72" s="4" t="inlineStr">
        <is>
          <t>Past</t>
        </is>
      </c>
      <c r="B72" s="4" t="inlineStr">
        <is>
          <t>rr_AverageAnnualReturnYear01</t>
        </is>
      </c>
      <c r="C72" s="4" t="inlineStr">
        <is>
          <t>9.02%</t>
        </is>
      </c>
    </row>
    <row r="73">
      <c r="A73" s="4" t="inlineStr">
        <is>
          <t>Life of Fund since</t>
        </is>
      </c>
      <c r="B73" s="4" t="inlineStr">
        <is>
          <t>rr_AverageAnnualReturnSinceInception</t>
        </is>
      </c>
      <c r="C73" s="4" t="inlineStr">
        <is>
          <t>5.37%</t>
        </is>
      </c>
    </row>
    <row r="74">
      <c r="A74" s="4" t="inlineStr">
        <is>
          <t>JPMorgan International Bond Opportunities ETF | BLOOMBERG BARCLAYS MULTIVERSE EX-USA (USD HEDGED) INDEX(Reflects No Deduction for Fees, Expenses, or Taxes)</t>
        </is>
      </c>
    </row>
    <row r="75">
      <c r="A75" s="3" t="inlineStr">
        <is>
          <t>Risk Return Abstract</t>
        </is>
      </c>
      <c r="B75" s="4" t="inlineStr">
        <is>
          <t>rr_RiskReturnAbstract</t>
        </is>
      </c>
    </row>
    <row r="76">
      <c r="A76" s="4" t="inlineStr">
        <is>
          <t>Past</t>
        </is>
      </c>
      <c r="B76" s="4" t="inlineStr">
        <is>
          <t>rr_AverageAnnualReturnYear01</t>
        </is>
      </c>
      <c r="C76" s="4" t="inlineStr">
        <is>
          <t>4.32%</t>
        </is>
      </c>
    </row>
    <row r="77">
      <c r="A77" s="4" t="inlineStr">
        <is>
          <t>Life of Fund since</t>
        </is>
      </c>
      <c r="B77" s="4" t="inlineStr">
        <is>
          <t>rr_AverageAnnualReturnSinceInception</t>
        </is>
      </c>
      <c r="C77" s="4" t="inlineStr">
        <is>
          <t>4.65%</t>
        </is>
      </c>
    </row>
    <row r="78"/>
    <row r="79">
      <c r="A79" s="4" t="inlineStr">
        <is>
          <t>[1]</t>
        </is>
      </c>
      <c r="B79"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8:C78"/>
    <mergeCell ref="B79:C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Municipal ETF</t>
        </is>
      </c>
    </row>
    <row r="3">
      <c r="A3" s="4" t="inlineStr">
        <is>
          <t>&amp;lt;span style="color:#000000;font-family:Arial;font-size:11pt;font-weight:bold;margin-left:0%;"&gt;Ticker: JMUB&amp;lt;/span&gt;</t>
        </is>
      </c>
    </row>
    <row r="4">
      <c r="A4" s="4" t="inlineStr">
        <is>
          <t>&amp;lt;span style="color:#000000;font-family:Arial;font-size:11pt;font-weight:bold;margin-left:0%;"&gt;What is the goal of the Fund?&amp;lt;/span&gt;</t>
        </is>
      </c>
    </row>
    <row r="5">
      <c r="A5"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income tax purpos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56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debt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include variable rate demand obligations, variable rate demand preferred securities, short-term municipal notes, tax exempt commercial paper, private activity and industrial development bonds, tax anticipation notes, bond anticipation notes, revenue anticipation notes or other short term notes, private placement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other instruments that directly or indirectly provide economic exposure to income which is derived from municipalities. There may be times when there are not enough municipal securitie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securities in which the Fund invests may have fixed rates of return or floating or variable rates. The Fund may also invest in high-quality, short-term money market instruments and repurchase agreements. Up to 20% of the Fund’s assets may be held in cash and cash equivalents. The Fund may invest more than 25% of its total assets in municipal obligations, the interest upon which is paid from revenues of projects within a single sector, such as housing or healthcare.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The market for municipal junk bonds is small and relatively less liquid than taxable junk bonds.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The average dollar weighted maturity of the Fund’s portfolio is expected to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Up to 20% of the Fund may be invested in money market funds, including affiliated money market funds, or cash.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 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Interest Rate Risk. The Fund’s investments in bonds and other debt securities will change in value based o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Additionally, mortgage-related and asset-backed securities are subject to risks associated with their structure and the nature of the assets underlying the securities and the servicing of those assets. Certain mortgage-related and asset-backed securities may face valuation difficulties and may be less liquid than other types of mortgage-related and asset-backed securities, or debt securities. These securities are also subject to prepayment and call risk. In either periods of rising or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Concentration Risk. The Fund may invest more than 25% of its Assets in municipal securities, the interest upon which is paid from revenues of projects within a single sector, such as housing and healthcare. As a result, the Fund could be more susceptible to developments which affect those sectors. High Yield Securities Risk. The Fund may invest in securities that are issued by municipalities that are highly leveraged, less creditworthy or financial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Zero-Coupon and Deferred Payment Securities Risk. The market value of a zero-coupon or deferred payment security is generally more volatile than the market value of, and is more likely to respond to a greater degree in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 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a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shares’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1-15 Year Blend (1-17) Municipal Bond Index. Past performance (before and after taxes) is not necessarily an indication of how the Fund will perform in the future. Updated performance information is available by visiting www.jpmorganfunds.com or by calling 1-844-457-6883 (844-4JPM ETF).</t>
        </is>
      </c>
    </row>
    <row r="21">
      <c r="A21" s="4" t="inlineStr">
        <is>
          <t>&amp;lt;span style="color:#FFFFFF;font-family:Arial;font-size:10pt;font-weight:bold;padding-left:0.0%;"&gt;YEAR-BY-YEAR RETURNS&amp;lt;/span&gt;</t>
        </is>
      </c>
    </row>
    <row r="22">
      <c r="A22" s="4" t="inlineStr">
        <is>
          <t>Best Quarter 1st quarter, 2019 3.41% Worst Quarter 1st quarter, 2020 -1.15% The Fund’s year-to-date total return through 3/31/21 was -0.51%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JPMorgan Municipal ETF - ETF</t>
        </is>
      </c>
      <c r="B1" s="2" t="inlineStr">
        <is>
          <t>Jul. 01, 2021</t>
        </is>
      </c>
      <c r="C1" s="2" t="inlineStr">
        <is>
          <t>[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JPMorgan Municipal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No Redemption - JPMorgan Municipal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Annual Total Returns[BarChart] - JPMorgan Municipal ETF - ETF</t>
        </is>
      </c>
      <c r="B1" s="2" t="inlineStr">
        <is>
          <t>2019</t>
        </is>
      </c>
      <c r="C1" s="2" t="inlineStr">
        <is>
          <t>2020</t>
        </is>
      </c>
    </row>
    <row r="2">
      <c r="A2" s="4" t="inlineStr">
        <is>
          <t>Total</t>
        </is>
      </c>
      <c r="B2" s="4" t="inlineStr">
        <is>
          <t>8.51%</t>
        </is>
      </c>
      <c r="C2" s="4" t="inlineStr">
        <is>
          <t>4.9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4"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Municipal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U.S. 1-15 YEAR BLEND (1-17) MUNICIPAL BOND INDEX(Reflects No Deduction for Fees, Expenses, or Taxes)Past</t>
        </is>
      </c>
      <c r="J1" s="2" t="inlineStr">
        <is>
          <t>BLOOMBERG BARCLAYS U.S. 1-15 YEAR BLEND (1-17) MUNICIPAL BOND INDEX(Reflects No Deduction for Fees, Expenses, or Taxes)Life of Fund since</t>
        </is>
      </c>
    </row>
    <row r="2">
      <c r="A2" s="4" t="inlineStr">
        <is>
          <t>Total</t>
        </is>
      </c>
      <c r="B2" s="4" t="inlineStr">
        <is>
          <t>4.94%</t>
        </is>
      </c>
      <c r="C2" s="4" t="inlineStr">
        <is>
          <t>7.56%</t>
        </is>
      </c>
      <c r="D2" s="4" t="inlineStr">
        <is>
          <t>Oct. 29,
		2018</t>
        </is>
      </c>
      <c r="E2" s="4" t="inlineStr">
        <is>
          <t>4.85%</t>
        </is>
      </c>
      <c r="F2" s="4" t="inlineStr">
        <is>
          <t>7.25%</t>
        </is>
      </c>
      <c r="G2" s="4" t="inlineStr">
        <is>
          <t>3.74%</t>
        </is>
      </c>
      <c r="H2" s="4" t="inlineStr">
        <is>
          <t>6.21%</t>
        </is>
      </c>
      <c r="I2" s="4" t="inlineStr">
        <is>
          <t>4.73%</t>
        </is>
      </c>
      <c r="J2" s="4" t="inlineStr">
        <is>
          <t>6.0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No Redemption - JPMorgan BetaBuilders MSCI US REIT ETF - ETF</t>
        </is>
      </c>
      <c r="B1" s="2" t="inlineStr">
        <is>
          <t>1 Year</t>
        </is>
      </c>
      <c r="C1" s="2" t="inlineStr">
        <is>
          <t>3 Years</t>
        </is>
      </c>
      <c r="D1" s="2" t="inlineStr">
        <is>
          <t>5 Years</t>
        </is>
      </c>
      <c r="E1" s="2" t="inlineStr">
        <is>
          <t>10 Years</t>
        </is>
      </c>
    </row>
    <row r="2">
      <c r="A2" s="4" t="inlineStr">
        <is>
          <t>USD ($)</t>
        </is>
      </c>
      <c r="B2" s="5" t="n">
        <v>11</v>
      </c>
      <c r="C2" s="5" t="n">
        <v>35</v>
      </c>
      <c r="D2" s="5" t="n">
        <v>62</v>
      </c>
      <c r="E2" s="5" t="n">
        <v>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Municipal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MUB&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income tax purpos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56 % of the average value of its portfolio.</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debt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include variable rate demand obligations, variable rate demand preferred securities, short-term municipal notes, tax exempt commercial paper, private activity and industrial development bonds, tax anticipation notes, bond anticipation notes, revenue anticipation notes or other short term notes, private placement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other instruments that directly or indirectly provide economic exposure to income which is derived from municipalities. There may be times when there are not enough municipal securitie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securities in which the Fund invests may have fixed rates of return or floating or variable rates. The Fund may also invest in high-quality, short-term money market instruments and repurchase agreements. Up to 20% of the Fund’s assets may be held in cash and cash equivalents. The Fund may invest more than 25% of its total assets in municipal obligations, the interest upon which is paid from revenues of projects within a single sector, such as housing or healthcare.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The market for municipal junk bonds is small and relatively less liquid than taxable junk bonds.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The average dollar weighted maturity of the Fund’s portfolio is expected to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Up to 20% of the Fund may be invested in money market funds, including affiliated money market funds, or cash.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 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Interest Rate Risk. The Fund’s investments in bonds and other debt securities will change in value based o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Additionally, mortgage-related and asset-backed securities are subject to risks associated with their structure and the nature of the assets underlying the securities and the servicing of those assets. Certain mortgage-related and asset-backed securities may face valuation difficulties and may be less liquid than other types of mortgage-related and asset-backed securities, or debt securities. These securities are also subject to prepayment and call risk. In either periods of rising or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Concentration Risk. The Fund may invest more than 25% of its Assets in municipal securities, the interest upon which is paid from revenues of projects within a single sector, such as housing and healthcare. As a result, the Fund could be more susceptible to developments which affect those sectors. High Yield Securities Risk. The Fund may invest in securities that are issued by municipalities that are highly leveraged, less creditworthy or financial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Zero-Coupon and Deferred Payment Securities Risk. The market value of a zero-coupon or deferred payment security is generally more volatile than the market value of, and is more likely to respond to a greater degree in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 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a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shares’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1-15 Year Blend (1-17) Municipal Bond Index. Past performance (before and after taxes) is not necessarily an indication of how the Fund will perform in the future. Updated performance information is available by visiting www.jpmorganfunds.com or by calling 1-844-457-68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8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amp;lt;/span&gt;&amp;lt;span style="font-family:Arial;font-size:10pt;"&gt;performance (before and after taxes) is not necessarily an indication of how the Fund will perform in the future. &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st quarter, 2019 3.41% Worst Quarter 1st quarter, 2020 -1.15% The Fund’s year-to-date total return through 3/31/21 was -0.51%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JPMorgan Municipal ETF | ETF</t>
        </is>
      </c>
    </row>
    <row r="38">
      <c r="A38" s="3" t="inlineStr">
        <is>
          <t>Risk Return Abstract</t>
        </is>
      </c>
      <c r="B38" s="4" t="inlineStr">
        <is>
          <t>rr_RiskReturnAbstract</t>
        </is>
      </c>
    </row>
    <row r="39">
      <c r="A39" s="4" t="inlineStr">
        <is>
          <t>Management Fees</t>
        </is>
      </c>
      <c r="B39" s="4" t="inlineStr">
        <is>
          <t>rr_ManagementFeesOverAssets</t>
        </is>
      </c>
      <c r="C39" s="4" t="inlineStr">
        <is>
          <t>0.18%</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18%</t>
        </is>
      </c>
      <c r="D41" s="4" t="inlineStr">
        <is>
          <t>[1]</t>
        </is>
      </c>
    </row>
    <row r="42">
      <c r="A42" s="4" t="inlineStr">
        <is>
          <t>1 Year</t>
        </is>
      </c>
      <c r="B42" s="4" t="inlineStr">
        <is>
          <t>rr_ExpenseExampleYear01</t>
        </is>
      </c>
      <c r="C42" s="6" t="n">
        <v>18</v>
      </c>
    </row>
    <row r="43">
      <c r="A43" s="4" t="inlineStr">
        <is>
          <t>3 Years</t>
        </is>
      </c>
      <c r="B43" s="4" t="inlineStr">
        <is>
          <t>rr_ExpenseExampleYear03</t>
        </is>
      </c>
      <c r="C43" s="5" t="n">
        <v>58</v>
      </c>
    </row>
    <row r="44">
      <c r="A44" s="4" t="inlineStr">
        <is>
          <t>5 Years</t>
        </is>
      </c>
      <c r="B44" s="4" t="inlineStr">
        <is>
          <t>rr_ExpenseExampleYear05</t>
        </is>
      </c>
      <c r="C44" s="5" t="n">
        <v>101</v>
      </c>
    </row>
    <row r="45">
      <c r="A45" s="4" t="inlineStr">
        <is>
          <t>10 Years</t>
        </is>
      </c>
      <c r="B45" s="4" t="inlineStr">
        <is>
          <t>rr_ExpenseExampleYear10</t>
        </is>
      </c>
      <c r="C45" s="5" t="n">
        <v>230</v>
      </c>
    </row>
    <row r="46">
      <c r="A46" s="4" t="inlineStr">
        <is>
          <t>1 Year</t>
        </is>
      </c>
      <c r="B46" s="4" t="inlineStr">
        <is>
          <t>rr_ExpenseExampleNoRedemptionYear01</t>
        </is>
      </c>
      <c r="C46" s="5" t="n">
        <v>18</v>
      </c>
    </row>
    <row r="47">
      <c r="A47" s="4" t="inlineStr">
        <is>
          <t>3 Years</t>
        </is>
      </c>
      <c r="B47" s="4" t="inlineStr">
        <is>
          <t>rr_ExpenseExampleNoRedemptionYear03</t>
        </is>
      </c>
      <c r="C47" s="5" t="n">
        <v>58</v>
      </c>
    </row>
    <row r="48">
      <c r="A48" s="4" t="inlineStr">
        <is>
          <t>5 Years</t>
        </is>
      </c>
      <c r="B48" s="4" t="inlineStr">
        <is>
          <t>rr_ExpenseExampleNoRedemptionYear05</t>
        </is>
      </c>
      <c r="C48" s="5" t="n">
        <v>101</v>
      </c>
    </row>
    <row r="49">
      <c r="A49" s="4" t="inlineStr">
        <is>
          <t>10 Years</t>
        </is>
      </c>
      <c r="B49" s="4" t="inlineStr">
        <is>
          <t>rr_ExpenseExampleNoRedemptionYear10</t>
        </is>
      </c>
      <c r="C49" s="6" t="n">
        <v>230</v>
      </c>
    </row>
    <row r="50">
      <c r="A50" s="4" t="inlineStr">
        <is>
          <t>2019</t>
        </is>
      </c>
      <c r="B50" s="4" t="inlineStr">
        <is>
          <t>rr_AnnualReturn2019</t>
        </is>
      </c>
      <c r="C50" s="4" t="inlineStr">
        <is>
          <t>8.51%</t>
        </is>
      </c>
    </row>
    <row r="51">
      <c r="A51" s="4" t="inlineStr">
        <is>
          <t>2020</t>
        </is>
      </c>
      <c r="B51" s="4" t="inlineStr">
        <is>
          <t>rr_AnnualReturn2020</t>
        </is>
      </c>
      <c r="C51" s="4" t="inlineStr">
        <is>
          <t>4.94%</t>
        </is>
      </c>
    </row>
    <row r="52">
      <c r="A52" s="4" t="inlineStr">
        <is>
          <t>Year to Date Return, Label</t>
        </is>
      </c>
      <c r="B52" s="4" t="inlineStr">
        <is>
          <t>rr_YearToDateReturnLabel</t>
        </is>
      </c>
      <c r="C52" s="4" t="inlineStr">
        <is>
          <t>&amp;lt;span style="font-family:Arial;font-size:9pt;padding-left:0.0%;"&gt;The Fund’s year-to-date total return&amp;lt;/span&gt;</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0.51%)</t>
        </is>
      </c>
    </row>
    <row r="55">
      <c r="A55" s="4" t="inlineStr">
        <is>
          <t>Highest Quarterly Return, Label</t>
        </is>
      </c>
      <c r="B55" s="4" t="inlineStr">
        <is>
          <t>rr_HighestQuarterlyReturnLabel</t>
        </is>
      </c>
      <c r="C55" s="4" t="inlineStr">
        <is>
          <t>&amp;lt;span style="font-family:Arial;font-size:9pt;font-weight:bold;padding-left:0.0%;"&gt;Best Quarter&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41%</t>
        </is>
      </c>
    </row>
    <row r="58">
      <c r="A58" s="4" t="inlineStr">
        <is>
          <t>Lowest Quarterly Return, Label</t>
        </is>
      </c>
      <c r="B58" s="4" t="inlineStr">
        <is>
          <t>rr_LowestQuarterlyReturnLabel</t>
        </is>
      </c>
      <c r="C58" s="4" t="inlineStr">
        <is>
          <t>&amp;lt;span style="font-family:Arial;font-size:9pt;font-weight:bold;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5%)</t>
        </is>
      </c>
    </row>
    <row r="61">
      <c r="A61" s="4" t="inlineStr">
        <is>
          <t>Past</t>
        </is>
      </c>
      <c r="B61" s="4" t="inlineStr">
        <is>
          <t>rr_AverageAnnualReturnYear01</t>
        </is>
      </c>
      <c r="C61" s="4" t="inlineStr">
        <is>
          <t>4.94%</t>
        </is>
      </c>
    </row>
    <row r="62">
      <c r="A62" s="4" t="inlineStr">
        <is>
          <t>Life of Fund since</t>
        </is>
      </c>
      <c r="B62" s="4" t="inlineStr">
        <is>
          <t>rr_AverageAnnualReturnSinceInception</t>
        </is>
      </c>
      <c r="C62" s="4" t="inlineStr">
        <is>
          <t>7.56%</t>
        </is>
      </c>
    </row>
    <row r="63">
      <c r="A63" s="4" t="inlineStr">
        <is>
          <t>Inception Date</t>
        </is>
      </c>
      <c r="B63" s="4" t="inlineStr">
        <is>
          <t>rr_AverageAnnualReturnInceptionDate</t>
        </is>
      </c>
      <c r="C63" s="4" t="inlineStr">
        <is>
          <t>Oct. 29,
		2018</t>
        </is>
      </c>
    </row>
    <row r="64">
      <c r="A64" s="4" t="inlineStr">
        <is>
          <t>JPMorgan Municipal ETF | Return After Taxes on Distributions | ETF</t>
        </is>
      </c>
    </row>
    <row r="65">
      <c r="A65" s="3" t="inlineStr">
        <is>
          <t>Risk Return Abstract</t>
        </is>
      </c>
      <c r="B65" s="4" t="inlineStr">
        <is>
          <t>rr_RiskReturnAbstract</t>
        </is>
      </c>
    </row>
    <row r="66">
      <c r="A66" s="4" t="inlineStr">
        <is>
          <t>Past</t>
        </is>
      </c>
      <c r="B66" s="4" t="inlineStr">
        <is>
          <t>rr_AverageAnnualReturnYear01</t>
        </is>
      </c>
      <c r="C66" s="4" t="inlineStr">
        <is>
          <t>4.85%</t>
        </is>
      </c>
    </row>
    <row r="67">
      <c r="A67" s="4" t="inlineStr">
        <is>
          <t>Life of Fund since</t>
        </is>
      </c>
      <c r="B67" s="4" t="inlineStr">
        <is>
          <t>rr_AverageAnnualReturnSinceInception</t>
        </is>
      </c>
      <c r="C67" s="4" t="inlineStr">
        <is>
          <t>7.25%</t>
        </is>
      </c>
    </row>
    <row r="68">
      <c r="A68" s="4" t="inlineStr">
        <is>
          <t>JPMorgan Municipal ETF | Return After Taxes on Distributions and Sale of Fund Shares | ETF</t>
        </is>
      </c>
    </row>
    <row r="69">
      <c r="A69" s="3" t="inlineStr">
        <is>
          <t>Risk Return Abstract</t>
        </is>
      </c>
      <c r="B69" s="4" t="inlineStr">
        <is>
          <t>rr_RiskReturnAbstract</t>
        </is>
      </c>
    </row>
    <row r="70">
      <c r="A70" s="4" t="inlineStr">
        <is>
          <t>Past</t>
        </is>
      </c>
      <c r="B70" s="4" t="inlineStr">
        <is>
          <t>rr_AverageAnnualReturnYear01</t>
        </is>
      </c>
      <c r="C70" s="4" t="inlineStr">
        <is>
          <t>3.74%</t>
        </is>
      </c>
    </row>
    <row r="71">
      <c r="A71" s="4" t="inlineStr">
        <is>
          <t>Life of Fund since</t>
        </is>
      </c>
      <c r="B71" s="4" t="inlineStr">
        <is>
          <t>rr_AverageAnnualReturnSinceInception</t>
        </is>
      </c>
      <c r="C71" s="4" t="inlineStr">
        <is>
          <t>6.21%</t>
        </is>
      </c>
    </row>
    <row r="72">
      <c r="A72" s="4" t="inlineStr">
        <is>
          <t>JPMorgan Municipal ETF | BLOOMBERG BARCLAYS U.S. 1-15 YEAR BLEND (1-17) MUNICIPAL BOND INDEX(Reflects No Deduction for Fees, Expenses, or Taxes)</t>
        </is>
      </c>
    </row>
    <row r="73">
      <c r="A73" s="3" t="inlineStr">
        <is>
          <t>Risk Return Abstract</t>
        </is>
      </c>
      <c r="B73" s="4" t="inlineStr">
        <is>
          <t>rr_RiskReturnAbstract</t>
        </is>
      </c>
    </row>
    <row r="74">
      <c r="A74" s="4" t="inlineStr">
        <is>
          <t>Past</t>
        </is>
      </c>
      <c r="B74" s="4" t="inlineStr">
        <is>
          <t>rr_AverageAnnualReturnYear01</t>
        </is>
      </c>
      <c r="C74" s="4" t="inlineStr">
        <is>
          <t>4.73%</t>
        </is>
      </c>
    </row>
    <row r="75">
      <c r="A75" s="4" t="inlineStr">
        <is>
          <t>Life of Fund since</t>
        </is>
      </c>
      <c r="B75" s="4" t="inlineStr">
        <is>
          <t>rr_AverageAnnualReturnSinceInception</t>
        </is>
      </c>
      <c r="C75" s="4" t="inlineStr">
        <is>
          <t>6.07%</t>
        </is>
      </c>
    </row>
    <row r="76"/>
    <row r="77">
      <c r="A77" s="4" t="inlineStr">
        <is>
          <t>[1]</t>
        </is>
      </c>
      <c r="B7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U.S. Aggregate Bond ETF</t>
        </is>
      </c>
    </row>
    <row r="3">
      <c r="A3" s="4" t="inlineStr">
        <is>
          <t>&amp;lt;span style="color:#000000;font-family:Arial;font-size:11pt;font-weight:bold;margin-left:0%;"&gt;Ticker: JAGG&amp;lt;/span&gt;</t>
        </is>
      </c>
    </row>
    <row r="4">
      <c r="A4" s="4" t="inlineStr">
        <is>
          <t>&amp;lt;span style="color:#000000;font-family:Arial;font-size:11pt;font-weight:bold;margin-left:0%;"&gt;What is the goal of the Fund?&amp;lt;/span&gt;</t>
        </is>
      </c>
    </row>
    <row r="5">
      <c r="A5" s="4" t="inlineStr">
        <is>
          <t>The Fund seeks to provide long-term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5">
      <c r="A15" s="4" t="inlineStr">
        <is>
          <t>&amp;lt;span style="color:#000000;font-family:Arial;font-size:11pt;font-weight:bold;margin-left:0%;"&gt;What are the Fund’s main investment strategies?&amp;lt;/span&gt;</t>
        </is>
      </c>
    </row>
    <row r="16">
      <c r="A16" s="4" t="inlineStr">
        <is>
          <t>The Fund is actively managed and seeks to provide long-term return by principally investing in corporate bonds, U.S. treasury obligations and other U.S. government and agency securities, and asset-backed, mortgage-related and mortgage-backed securities (MBS), all of which are rated investment grade by a nationally recognized statistical rating organization or that are unrated but are deemed by the Fund’s adviser, J.P. Morgan Investment Management Inc. (JPMIM or the adviser) to be of comparable quality. Under normal circumstances, the Fund invests at least 80% of its assets in bonds denominated in U.S. dollars. “Assets” means net assets plus the amount of borrowings for investment purposes. The Fund will provide shareholders with at least 60 days prior notice of any change in this policy. A “bond” is defined as a debt security issued by the U.S. government (or its agencies and instrumentalities), a corporation or non-governmental entity with a maturity of 90 days or more at the time of its issuance, and includes mortgage pass-through securities sold in the “to-be-announced” or TBA market (Mortgage TBAs). The Fund seeks to achieve its investment objective by investing in assets based on a systematic investment process focusing on security selection. First, within the corporate sub-sectors of the Bloomberg Barclays U.S. Aggregate Index (financials, industrials and utilities), the adviser will apply a systematic multi-factor screening process that seeks exposure to those debt issuers that have attractive “factor” characteristics. The adviser believes it has identified a set of three fixed income investment return sources that have distinct risk and return profiles. Each “factor” represents a potential source of investment return that results from, among other things, assuming a particular risk or taking advantage of a behavioral bias. The three “factors” used in the Fund include Value, Quality, and Momentum. Second, the adviser will seek to realign the duration and sectors of the Fund to match the duration and sectors of the Bloomberg Barclays U.S. Aggregate Index. As of May 31, 2021, the duration of the Bloomberg Barclays U.S. Aggregate Index was 6.47 years. The Fund will primarily invest in bonds that are included in the Bloomberg Barclays U.S. Aggregate Index, but may invest in bonds that are not included in the Bloomberg Barclays U.S. Aggregate Index. The Fund will not invest in debt securities that are rated below investment grade at the time of purchase (i.e., high yield and junk bonds). The Fund may invest in privately placed, restricted and unregistered securities. The Fund may invest in Mortgage TBAs. Mortgage TBAs provide for the forward or delayed delivery of the underlying instrument with settlement up to 180 days. The term TBA comes from the fact that the actual mortgage-backed security that will be delivered to fulfill a TBA trade is not designated at the time the trade is made, but rather is announced 48 hours before the settlement date. The Fund may invest in debt obligations, denominated in U.S. dollars, that are issued by a foreign corporation or a U.S. affiliate of a foreign corporation or a foreign government or its agencies and instrumentalitie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eographic Focus Risk. The Fund will focus its investments in the United Stat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ETF and Investment Company Risk. Shareholders bear both their proportionate share of the Fund’s expenses and similar expenses of an ETF or other investment company in which the Fund may invest. The price and movement of an index-based ETF may not track its underlying index and may result in a loss. ETFs may trade at a price below their NAV (also known as a discount). Foreign Securities Risk. Investments in foreign issuers are subject to additional risks, including political and economic risks, civil conflicts and war, greater volatility, expropriation and nationalization risks, sanctions or other measures by the United States or other government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Aggregate Index. Past performance (before and after taxes) is not necessarily an indication of how the Fund will perform in the future. Updated performance information is available by visiting www.jpmorganfunds.com or by calling 1-844-457-6883 (844-4JPM ETF).</t>
        </is>
      </c>
    </row>
    <row r="21">
      <c r="A21" s="4" t="inlineStr">
        <is>
          <t>&amp;lt;span style="color:#FFFFFF;font-family:Arial;font-size:10pt;font-weight:bold;padding-left:0.0%;"&gt;YEAR-BY-YEAR RETURNS&amp;lt;/span&gt;</t>
        </is>
      </c>
    </row>
    <row r="22">
      <c r="A22" s="4" t="inlineStr">
        <is>
          <t>Best Quarter 1st quarter, 2020 3.07% Worst Quarter 4th quarter, 2019 0.03% The Fund’s year-to-date total return through 3/31/21 was -3.4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JPMorgan U.S. Aggregate Bond ETF - ETF</t>
        </is>
      </c>
      <c r="B1" s="2" t="inlineStr">
        <is>
          <t>Jul. 01, 2021</t>
        </is>
      </c>
      <c r="C1" s="2" t="inlineStr">
        <is>
          <t>[1]</t>
        </is>
      </c>
    </row>
    <row r="2">
      <c r="A2" s="3" t="inlineStr">
        <is>
          <t>Operating Expenses:</t>
        </is>
      </c>
    </row>
    <row r="3">
      <c r="A3" s="4" t="inlineStr">
        <is>
          <t>Management Fees</t>
        </is>
      </c>
      <c r="B3" s="4" t="inlineStr">
        <is>
          <t>0.07%</t>
        </is>
      </c>
    </row>
    <row r="4">
      <c r="A4" s="4" t="inlineStr">
        <is>
          <t>Other Expenses</t>
        </is>
      </c>
      <c r="B4" s="4" t="inlineStr">
        <is>
          <t xml:space="preserve">none
				</t>
        </is>
      </c>
    </row>
    <row r="5">
      <c r="A5" s="4" t="inlineStr">
        <is>
          <t>Total Annual Fund Operating Expenses</t>
        </is>
      </c>
      <c r="B5" s="4" t="inlineStr">
        <is>
          <t>0.07%</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JPMorgan U.S. Aggregate Bond ETF - ETF</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No Redemption - JPMorgan U.S. Aggregate Bond ETF - ETF</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Annual Total Returns[BarChart] - JPMorgan U.S. Aggregate Bond ETF - ETF</t>
        </is>
      </c>
      <c r="B1" s="2" t="inlineStr">
        <is>
          <t>2019</t>
        </is>
      </c>
      <c r="C1" s="2" t="inlineStr">
        <is>
          <t>2020</t>
        </is>
      </c>
    </row>
    <row r="2">
      <c r="A2" s="4" t="inlineStr">
        <is>
          <t>Total</t>
        </is>
      </c>
      <c r="B2" s="4" t="inlineStr">
        <is>
          <t>8.22%</t>
        </is>
      </c>
      <c r="C2" s="4" t="inlineStr">
        <is>
          <t>7.2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U.S. Aggregate Bon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U.S. AGGREGATE INDEX(Reflects No Deduction for Fees, Expenses, or Taxes)Past</t>
        </is>
      </c>
      <c r="J1" s="2" t="inlineStr">
        <is>
          <t>BLOOMBERG BARCLAYS U.S. AGGREGATE INDEX(Reflects No Deduction for Fees, Expenses, or Taxes)Life of Fund since</t>
        </is>
      </c>
    </row>
    <row r="2">
      <c r="A2" s="4" t="inlineStr">
        <is>
          <t>Total</t>
        </is>
      </c>
      <c r="B2" s="4" t="inlineStr">
        <is>
          <t>7.27%</t>
        </is>
      </c>
      <c r="C2" s="4" t="inlineStr">
        <is>
          <t>8.11%</t>
        </is>
      </c>
      <c r="D2" s="4" t="inlineStr">
        <is>
          <t>Dec. 12,
		2018</t>
        </is>
      </c>
      <c r="E2" s="4" t="inlineStr">
        <is>
          <t>6.37%</t>
        </is>
      </c>
      <c r="F2" s="4" t="inlineStr">
        <is>
          <t>7.00%</t>
        </is>
      </c>
      <c r="G2" s="4" t="inlineStr">
        <is>
          <t>4.32%</t>
        </is>
      </c>
      <c r="H2" s="4" t="inlineStr">
        <is>
          <t>5.75%</t>
        </is>
      </c>
      <c r="I2" s="4" t="inlineStr">
        <is>
          <t>7.51%</t>
        </is>
      </c>
      <c r="J2" s="4" t="inlineStr">
        <is>
          <t>8.4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U.S. Aggreg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AGG&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is actively managed and seeks to provide long-term return by principally investing in corporate bonds, U.S. treasury obligations and other U.S. government and agency securities, and asset-backed, mortgage-related and mortgage-backed securities (MBS), all of which are rated investment grade by a nationally recognized statistical rating organization or that are unrated but are deemed by the Fund’s adviser, J.P. Morgan Investment Management Inc. (JPMIM or the adviser) to be of comparable quality. Under normal circumstances, the Fund invests at least 80% of its assets in bonds denominated in U.S. dollars. “Assets” means net assets plus the amount of borrowings for investment purposes. The Fund will provide shareholders with at least 60 days prior notice of any change in this policy. A “bond” is defined as a debt security issued by the U.S. government (or its agencies and instrumentalities), a corporation or non-governmental entity with a maturity of 90 days or more at the time of its issuance, and includes mortgage pass-through securities sold in the “to-be-announced” or TBA market (Mortgage TBAs). The Fund seeks to achieve its investment objective by investing in assets based on a systematic investment process focusing on security selection. First, within the corporate sub-sectors of the Bloomberg Barclays U.S. Aggregate Index (financials, industrials and utilities), the adviser will apply a systematic multi-factor screening process that seeks exposure to those debt issuers that have attractive “factor” characteristics. The adviser believes it has identified a set of three fixed income investment return sources that have distinct risk and return profiles. Each “factor” represents a potential source of investment return that results from, among other things, assuming a particular risk or taking advantage of a behavioral bias. The three “factors” used in the Fund include Value, Quality, and Momentum. Second, the adviser will seek to realign the duration and sectors of the Fund to match the duration and sectors of the Bloomberg Barclays U.S. Aggregate Index. As of May 31, 2021, the duration of the Bloomberg Barclays U.S. Aggregate Index was 6.47 years. The Fund will primarily invest in bonds that are included in the Bloomberg Barclays U.S. Aggregate Index, but may invest in bonds that are not included in the Bloomberg Barclays U.S. Aggregate Index. The Fund will not invest in debt securities that are rated below investment grade at the time of purchase (i.e., high yield and junk bonds). The Fund may invest in privately placed, restricted and unregistered securities. The Fund may invest in Mortgage TBAs. Mortgage TBAs provide for the forward or delayed delivery of the underlying instrument with settlement up to 180 days. The term TBA comes from the fact that the actual mortgage-backed security that will be delivered to fulfill a TBA trade is not designated at the time the trade is made, but rather is announced 48 hours before the settlement date. The Fund may invest in debt obligations, denominated in U.S. dollars, that are issued by a foreign corporation or a U.S. affiliate of a foreign corporation or a foreign government or its agencies and instrumentalitie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eographic Focus Risk. The Fund will focus its investments in the United Stat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ETF and Investment Company Risk. Shareholders bear both their proportionate share of the Fund’s expenses and similar expenses of an ETF or other investment company in which the Fund may invest. The price and movement of an index-based ETF may not track its underlying index and may result in a loss. ETFs may trade at a price below their NAV (also known as a discount). Foreign Securities Risk. Investments in foreign issuers are subject to additional risks, including political and economic risks, civil conflicts and war, greater volatility, expropriation and nationalization risks, sanctions or other measures by the United States or other government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U.S. Aggregate Index. Past performance (before and after taxes) is not necessarily an indication of how the Fund will perform in the future. Updated performance information is available by visiting www.jpmorganfunds.com or by calling 1-844-457-68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8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performance (before and &amp;lt;/span&gt;&amp;lt;span style="font-family:Arial;font-size:10pt;"&gt;after taxes) is not necessarily an indication of how the Fund will perform in the future. &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st quarter, 2020 3.07% Worst Quarter 4th quarter, 2019 0.03% The Fund’s year-to-date total return through 3/31/21 was -3.49%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JPMorgan U.S. Aggregate Bond ETF | ETF</t>
        </is>
      </c>
    </row>
    <row r="38">
      <c r="A38" s="3" t="inlineStr">
        <is>
          <t>Risk Return Abstract</t>
        </is>
      </c>
      <c r="B38" s="4" t="inlineStr">
        <is>
          <t>rr_RiskReturnAbstract</t>
        </is>
      </c>
    </row>
    <row r="39">
      <c r="A39" s="4" t="inlineStr">
        <is>
          <t>Management Fees</t>
        </is>
      </c>
      <c r="B39" s="4" t="inlineStr">
        <is>
          <t>rr_ManagementFeesOverAssets</t>
        </is>
      </c>
      <c r="C39" s="4" t="inlineStr">
        <is>
          <t>0.07%</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07%</t>
        </is>
      </c>
      <c r="D41" s="4" t="inlineStr">
        <is>
          <t>[1]</t>
        </is>
      </c>
    </row>
    <row r="42">
      <c r="A42" s="4" t="inlineStr">
        <is>
          <t>1 Year</t>
        </is>
      </c>
      <c r="B42" s="4" t="inlineStr">
        <is>
          <t>rr_ExpenseExampleYear01</t>
        </is>
      </c>
      <c r="C42" s="6" t="n">
        <v>7</v>
      </c>
    </row>
    <row r="43">
      <c r="A43" s="4" t="inlineStr">
        <is>
          <t>3 Years</t>
        </is>
      </c>
      <c r="B43" s="4" t="inlineStr">
        <is>
          <t>rr_ExpenseExampleYear03</t>
        </is>
      </c>
      <c r="C43" s="5" t="n">
        <v>23</v>
      </c>
    </row>
    <row r="44">
      <c r="A44" s="4" t="inlineStr">
        <is>
          <t>5 Years</t>
        </is>
      </c>
      <c r="B44" s="4" t="inlineStr">
        <is>
          <t>rr_ExpenseExampleYear05</t>
        </is>
      </c>
      <c r="C44" s="5" t="n">
        <v>40</v>
      </c>
    </row>
    <row r="45">
      <c r="A45" s="4" t="inlineStr">
        <is>
          <t>10 Years</t>
        </is>
      </c>
      <c r="B45" s="4" t="inlineStr">
        <is>
          <t>rr_ExpenseExampleYear10</t>
        </is>
      </c>
      <c r="C45" s="5" t="n">
        <v>90</v>
      </c>
    </row>
    <row r="46">
      <c r="A46" s="4" t="inlineStr">
        <is>
          <t>1 Year</t>
        </is>
      </c>
      <c r="B46" s="4" t="inlineStr">
        <is>
          <t>rr_ExpenseExampleNoRedemptionYear01</t>
        </is>
      </c>
      <c r="C46" s="5" t="n">
        <v>7</v>
      </c>
    </row>
    <row r="47">
      <c r="A47" s="4" t="inlineStr">
        <is>
          <t>3 Years</t>
        </is>
      </c>
      <c r="B47" s="4" t="inlineStr">
        <is>
          <t>rr_ExpenseExampleNoRedemptionYear03</t>
        </is>
      </c>
      <c r="C47" s="5" t="n">
        <v>23</v>
      </c>
    </row>
    <row r="48">
      <c r="A48" s="4" t="inlineStr">
        <is>
          <t>5 Years</t>
        </is>
      </c>
      <c r="B48" s="4" t="inlineStr">
        <is>
          <t>rr_ExpenseExampleNoRedemptionYear05</t>
        </is>
      </c>
      <c r="C48" s="5" t="n">
        <v>40</v>
      </c>
    </row>
    <row r="49">
      <c r="A49" s="4" t="inlineStr">
        <is>
          <t>10 Years</t>
        </is>
      </c>
      <c r="B49" s="4" t="inlineStr">
        <is>
          <t>rr_ExpenseExampleNoRedemptionYear10</t>
        </is>
      </c>
      <c r="C49" s="6" t="n">
        <v>90</v>
      </c>
    </row>
    <row r="50">
      <c r="A50" s="4" t="inlineStr">
        <is>
          <t>2019</t>
        </is>
      </c>
      <c r="B50" s="4" t="inlineStr">
        <is>
          <t>rr_AnnualReturn2019</t>
        </is>
      </c>
      <c r="C50" s="4" t="inlineStr">
        <is>
          <t>8.22%</t>
        </is>
      </c>
    </row>
    <row r="51">
      <c r="A51" s="4" t="inlineStr">
        <is>
          <t>2020</t>
        </is>
      </c>
      <c r="B51" s="4" t="inlineStr">
        <is>
          <t>rr_AnnualReturn2020</t>
        </is>
      </c>
      <c r="C51" s="4" t="inlineStr">
        <is>
          <t>7.27%</t>
        </is>
      </c>
    </row>
    <row r="52">
      <c r="A52" s="4" t="inlineStr">
        <is>
          <t>Year to Date Return, Label</t>
        </is>
      </c>
      <c r="B52" s="4" t="inlineStr">
        <is>
          <t>rr_YearToDateReturnLabel</t>
        </is>
      </c>
      <c r="C52" s="4" t="inlineStr">
        <is>
          <t>&amp;lt;span style="font-family:Arial;font-size:9pt;padding-left:0.0%;"&gt;The Fund’s year-to-date total return&amp;lt;/span&gt;</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3.49%)</t>
        </is>
      </c>
    </row>
    <row r="55">
      <c r="A55" s="4" t="inlineStr">
        <is>
          <t>Highest Quarterly Return, Label</t>
        </is>
      </c>
      <c r="B55" s="4" t="inlineStr">
        <is>
          <t>rr_HighestQuarterlyReturnLabel</t>
        </is>
      </c>
      <c r="C55" s="4" t="inlineStr">
        <is>
          <t>&amp;lt;span style="font-family:Arial;font-size:9pt;font-weight:bold;padding-left:0.0%;"&gt;Best Quarter&amp;lt;/span&g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3.07%</t>
        </is>
      </c>
    </row>
    <row r="58">
      <c r="A58" s="4" t="inlineStr">
        <is>
          <t>Lowest Quarterly Return, Label</t>
        </is>
      </c>
      <c r="B58" s="4" t="inlineStr">
        <is>
          <t>rr_LowestQuarterlyReturnLabel</t>
        </is>
      </c>
      <c r="C58" s="4" t="inlineStr">
        <is>
          <t>&amp;lt;span style="font-family:Arial;font-size:9pt;font-weight:bold;padding-left:0.0%;"&gt;Worst Quarter&amp;lt;/span&gt;</t>
        </is>
      </c>
    </row>
    <row r="59">
      <c r="A59" s="4" t="inlineStr">
        <is>
          <t>Lowest Quarterly Return, Date</t>
        </is>
      </c>
      <c r="B59" s="4" t="inlineStr">
        <is>
          <t>rr_BarChartLowestQuarterlyReturnDate</t>
        </is>
      </c>
      <c r="C59" s="4" t="inlineStr">
        <is>
          <t>Dec. 31,
		2019</t>
        </is>
      </c>
    </row>
    <row r="60">
      <c r="A60" s="4" t="inlineStr">
        <is>
          <t>Lowest Quarterly Return</t>
        </is>
      </c>
      <c r="B60" s="4" t="inlineStr">
        <is>
          <t>rr_BarChartLowestQuarterlyReturn</t>
        </is>
      </c>
      <c r="C60" s="4" t="inlineStr">
        <is>
          <t>0.03%</t>
        </is>
      </c>
    </row>
    <row r="61">
      <c r="A61" s="4" t="inlineStr">
        <is>
          <t>Past</t>
        </is>
      </c>
      <c r="B61" s="4" t="inlineStr">
        <is>
          <t>rr_AverageAnnualReturnYear01</t>
        </is>
      </c>
      <c r="C61" s="4" t="inlineStr">
        <is>
          <t>7.27%</t>
        </is>
      </c>
    </row>
    <row r="62">
      <c r="A62" s="4" t="inlineStr">
        <is>
          <t>Life of Fund since</t>
        </is>
      </c>
      <c r="B62" s="4" t="inlineStr">
        <is>
          <t>rr_AverageAnnualReturnSinceInception</t>
        </is>
      </c>
      <c r="C62" s="4" t="inlineStr">
        <is>
          <t>8.11%</t>
        </is>
      </c>
    </row>
    <row r="63">
      <c r="A63" s="4" t="inlineStr">
        <is>
          <t>Inception Date</t>
        </is>
      </c>
      <c r="B63" s="4" t="inlineStr">
        <is>
          <t>rr_AverageAnnualReturnInceptionDate</t>
        </is>
      </c>
      <c r="C63" s="4" t="inlineStr">
        <is>
          <t>Dec. 12,
		2018</t>
        </is>
      </c>
    </row>
    <row r="64">
      <c r="A64" s="4" t="inlineStr">
        <is>
          <t>JPMorgan U.S. Aggregate Bond ETF | Return After Taxes on Distributions | ETF</t>
        </is>
      </c>
    </row>
    <row r="65">
      <c r="A65" s="3" t="inlineStr">
        <is>
          <t>Risk Return Abstract</t>
        </is>
      </c>
      <c r="B65" s="4" t="inlineStr">
        <is>
          <t>rr_RiskReturnAbstract</t>
        </is>
      </c>
    </row>
    <row r="66">
      <c r="A66" s="4" t="inlineStr">
        <is>
          <t>Past</t>
        </is>
      </c>
      <c r="B66" s="4" t="inlineStr">
        <is>
          <t>rr_AverageAnnualReturnYear01</t>
        </is>
      </c>
      <c r="C66" s="4" t="inlineStr">
        <is>
          <t>6.37%</t>
        </is>
      </c>
    </row>
    <row r="67">
      <c r="A67" s="4" t="inlineStr">
        <is>
          <t>Life of Fund since</t>
        </is>
      </c>
      <c r="B67" s="4" t="inlineStr">
        <is>
          <t>rr_AverageAnnualReturnSinceInception</t>
        </is>
      </c>
      <c r="C67" s="4" t="inlineStr">
        <is>
          <t>7.00%</t>
        </is>
      </c>
    </row>
    <row r="68">
      <c r="A68" s="4" t="inlineStr">
        <is>
          <t>JPMorgan U.S. Aggregate Bond ETF | Return After Taxes on Distributions and Sale of Fund Shares | ETF</t>
        </is>
      </c>
    </row>
    <row r="69">
      <c r="A69" s="3" t="inlineStr">
        <is>
          <t>Risk Return Abstract</t>
        </is>
      </c>
      <c r="B69" s="4" t="inlineStr">
        <is>
          <t>rr_RiskReturnAbstract</t>
        </is>
      </c>
    </row>
    <row r="70">
      <c r="A70" s="4" t="inlineStr">
        <is>
          <t>Past</t>
        </is>
      </c>
      <c r="B70" s="4" t="inlineStr">
        <is>
          <t>rr_AverageAnnualReturnYear01</t>
        </is>
      </c>
      <c r="C70" s="4" t="inlineStr">
        <is>
          <t>4.32%</t>
        </is>
      </c>
    </row>
    <row r="71">
      <c r="A71" s="4" t="inlineStr">
        <is>
          <t>Life of Fund since</t>
        </is>
      </c>
      <c r="B71" s="4" t="inlineStr">
        <is>
          <t>rr_AverageAnnualReturnSinceInception</t>
        </is>
      </c>
      <c r="C71" s="4" t="inlineStr">
        <is>
          <t>5.75%</t>
        </is>
      </c>
    </row>
    <row r="72">
      <c r="A72" s="4" t="inlineStr">
        <is>
          <t>JPMorgan U.S. Aggregate Bond ETF | BLOOMBERG BARCLAYS U.S. AGGREGATE INDEX(Reflects No Deduction for Fees, Expenses, or Taxes)</t>
        </is>
      </c>
    </row>
    <row r="73">
      <c r="A73" s="3" t="inlineStr">
        <is>
          <t>Risk Return Abstract</t>
        </is>
      </c>
      <c r="B73" s="4" t="inlineStr">
        <is>
          <t>rr_RiskReturnAbstract</t>
        </is>
      </c>
    </row>
    <row r="74">
      <c r="A74" s="4" t="inlineStr">
        <is>
          <t>Past</t>
        </is>
      </c>
      <c r="B74" s="4" t="inlineStr">
        <is>
          <t>rr_AverageAnnualReturnYear01</t>
        </is>
      </c>
      <c r="C74" s="4" t="inlineStr">
        <is>
          <t>7.51%</t>
        </is>
      </c>
    </row>
    <row r="75">
      <c r="A75" s="4" t="inlineStr">
        <is>
          <t>Life of Fund since</t>
        </is>
      </c>
      <c r="B75" s="4" t="inlineStr">
        <is>
          <t>rr_AverageAnnualReturnSinceInception</t>
        </is>
      </c>
      <c r="C75" s="4" t="inlineStr">
        <is>
          <t>8.45%</t>
        </is>
      </c>
    </row>
    <row r="76"/>
    <row r="77">
      <c r="A77" s="4" t="inlineStr">
        <is>
          <t>[1]</t>
        </is>
      </c>
      <c r="B7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6:C76"/>
    <mergeCell ref="B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Ultra-Short Income ETF</t>
        </is>
      </c>
    </row>
    <row r="3">
      <c r="A3" s="4" t="inlineStr">
        <is>
          <t>&amp;lt;span style="color:#000000;font-family:Arial;font-size:11pt;font-weight:bold;margin-left:0%;"&gt;Class/Ticker: JPST&amp;lt;/span&gt;</t>
        </is>
      </c>
    </row>
    <row r="4">
      <c r="A4" s="4" t="inlineStr">
        <is>
          <t>&amp;lt;span style="color:#000000;font-family:Arial;font-size:11pt;font-weight:bold;margin-left:0%;"&gt;What is the goal of the Fund?&amp;lt;/span&gt;</t>
        </is>
      </c>
    </row>
    <row r="5">
      <c r="A5" s="4" t="inlineStr">
        <is>
          <t>The Fund seeks to provide current income while seeking to maintain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seeks to achieve its investment objective by investing at least 80% of its Assets in investment grade, U.S. dollar denominated short-term fixed, variable and floating rate debt. “Assets” means net assets, plus the amount of borrowings for investment purposes. As part of its principal investment strategy, the Fund may invest in corporate securities, asset-backed securities, mortgage-backed and mortgage-related securities, and high quality money market instruments such as commercial paper and certificates of deposit. The Fund may also invest in U.S. Treasury securities (including Separate Trading of Registered Interest and Principal of Securities (STRIPS)), securities issued or guaranteed by the U.S. government or its agencies and instrumentalities, securities issued or guaranteed by foreign governments, repurchase agreements, when-issued securities, delayed delivery securities, forward commitments, zero-coupon securities and privately placed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The Fund seeks to maintain a duration of one year or less, although under certain market conditions such as in periods of significant volatility in interest rates and spreads, the Fund’s duration may be longer than one year. Duration is a measure of price sensitivity of a debt security or a portfolio of debt securities to relative changes in interest rates. For instance, a duration of “one” means that a security’s or portfolio’s price would be expected to decrease by approximately 1% with a 1% increase in interest rates (assuming a parallel shift in yield curve). For purposes of the Fund’s 80% policy, the investment grade U.S. dollar denominated short-term fixed, variable and floating rate debt securities in which the Fund will invest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The Fund also may invest in securities rated below investment grade (i.e., high yield bonds, also called junk bonds or non-investment grade bonds) or the unrated equivalent.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invest a significant portion of its assets in mortgage-related and mortgage-backed, as well as restricted securities, at the adviser’s discretion. The asset-backed securities in which the Fund may invest include “sub-prime” securities and collateralized loan obligations (CLOs). The Fund may use futures contracts in connection with its principal strategies in certain market conditions in order to hedge various investments, for risk management purposes and/or to seek to increase income or gain to the Fund. The Fund is not a money market fund and is not subject to the special regulatory requirements (including maturity and credit quality constraints) designed to enable money market funds to maintain a stable share price. As part of its principal investment strategy and for temporary defensive purposes, any portion of the Fund’s total assets may be invested in cash, money market funds and cash equivalents. Investment Process: Because the Fund is not managed to a benchmark, J.P. Morgan Investment Management Inc. (JPMIM or the adviser) has broad discretion to shift the Fund’s exposure to strategies and sectors based on changing market conditions and its view of the best mix of investment opportunit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As part of its security selection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higher transaction costs, delayed settlement, possible foreign controls on invest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High Yield Securities Risk. The Fund may invest in debt securities that are considered to be speculative (commonly known as junk bonds). These securities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 i.e. , premiums) paid for these instruments, resulting in an unexpected capital loss and/or a decrease in the amount of dividends and yield. Derivatives Risk. Derivatives, such as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Asset-backed securities in which the Fund may invest also include CLOs, which are trusts or other special purpose entities (SPEs) collateralized by pools of loans. When mortgages and other obligations are prepaid and when securities are called, the Fund may have to reinvest in securities with a lower yield or fail to recover additional amounts (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 for “sub-prime” mortgages is generally higher than other types of mortgage-backed securities. In addition, the risk of default for certain CLO investments may be higher than other types of asset-backed securities, particularly investments in subordinate classes or “tranch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Zero-Coupon Securities Risk. The market value of a zero-coupon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Because the Fund may invest a significant portion of its assets in securities of companies in the banking industry, developments affecting the banking industry may have a disproportionate impact on the Fund.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hese risks generally include interest rate risk, credit risk and risk associated with regulatory changes in the banking industry. The profitability of banks depends largely on the availability and cost of funds, which can change depending on economic conditions. Investment Company Risk. The Fund may invest in shares of other investment companies. Shareholders bear both their proportionate share of the Fund’s expenses and similar expenses of the investment company.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purchase Agreement Risk. Repurchase agreements involve some risk to the Fund that the counterparty does not meet its obligation under the agreement.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Non-Money Market Fund Risk. The Fund is not a money market fund. Although the Fund seeks to provide low volatility of principal, the Fund’s net asset value and mark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hree calendar years. The table shows the average annual total returns for the past one year and life of the Fund. It compares that performance to the ICE BofAML 3-Month US Treasury Bill Index. Past performance (before and after taxes) is not necessarily an indication of how the Fund will perform in the future. Updated performance information is available by visiting www.jpmorganfunds.com or by calling 1-844-457-6383 (844-4JPM ETF).</t>
        </is>
      </c>
    </row>
    <row r="21">
      <c r="A21" s="4" t="inlineStr">
        <is>
          <t>&amp;lt;span style="color:#FFFFFF;font-family:Arial;font-size:10pt;font-weight:bold;padding-left:0.0%;"&gt;YEAR-BY-YEAR RETURNS&amp;lt;/span&gt;</t>
        </is>
      </c>
    </row>
    <row r="22">
      <c r="A22" s="4" t="inlineStr">
        <is>
          <t>The Fund’s year-to-date total return through 3/31/21 was 0.05% . Best Quarter 2nd quarter, 2020 2.47% Worst Quarter 1st quarter, 2020 -1.04%</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JPMorgan Ultra-Short Income ETF - ETF</t>
        </is>
      </c>
      <c r="B1" s="2" t="inlineStr">
        <is>
          <t>Jul. 01, 2021</t>
        </is>
      </c>
      <c r="C1" s="2" t="inlineStr">
        <is>
          <t>[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Annual Total Returns[BarChart] - JPMorgan BetaBuilders MSCI US REIT ETF - ETF</t>
        </is>
      </c>
      <c r="B1" s="2" t="inlineStr">
        <is>
          <t>2019</t>
        </is>
      </c>
      <c r="C1" s="2" t="inlineStr">
        <is>
          <t>2020</t>
        </is>
      </c>
    </row>
    <row r="2">
      <c r="A2" s="4" t="inlineStr">
        <is>
          <t>Total</t>
        </is>
      </c>
      <c r="B2" s="4" t="inlineStr">
        <is>
          <t>25.74%</t>
        </is>
      </c>
      <c r="C2" s="4" t="inlineStr">
        <is>
          <t>(7.5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JPMorgan Ultra-Short Income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No Redemption - JPMorgan Ultra-Short Income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JPMorgan Ultra-Short Income ETF - ETF</t>
        </is>
      </c>
      <c r="B1" s="2" t="inlineStr">
        <is>
          <t>2018</t>
        </is>
      </c>
      <c r="C1" s="2" t="inlineStr">
        <is>
          <t>2019</t>
        </is>
      </c>
      <c r="D1" s="2" t="inlineStr">
        <is>
          <t>2020</t>
        </is>
      </c>
    </row>
    <row r="2">
      <c r="A2" s="4" t="inlineStr">
        <is>
          <t>Total</t>
        </is>
      </c>
      <c r="B2" s="4" t="inlineStr">
        <is>
          <t>2.19%</t>
        </is>
      </c>
      <c r="C2" s="4" t="inlineStr">
        <is>
          <t>3.36%</t>
        </is>
      </c>
      <c r="D2" s="4" t="inlineStr">
        <is>
          <t>2.1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Ultra-Short Income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ICE BOFAML 3-MONTH US TREASURY BILL INDEX(Reflects No Deduction for Fees, Expenses, or Taxes)Past</t>
        </is>
      </c>
      <c r="J1" s="2" t="inlineStr">
        <is>
          <t>ICE BOFAML 3-MONTH US TREASURY BILL INDEX(Reflects No Deduction for Fees, Expenses, or Taxes)Life of Fund since</t>
        </is>
      </c>
    </row>
    <row r="2">
      <c r="A2" s="4" t="inlineStr">
        <is>
          <t>Total</t>
        </is>
      </c>
      <c r="B2" s="4" t="inlineStr">
        <is>
          <t>2.18%</t>
        </is>
      </c>
      <c r="C2" s="4" t="inlineStr">
        <is>
          <t>2.42%</t>
        </is>
      </c>
      <c r="D2" s="4" t="inlineStr">
        <is>
          <t>May 17,
		2017</t>
        </is>
      </c>
      <c r="E2" s="4" t="inlineStr">
        <is>
          <t>1.58%</t>
        </is>
      </c>
      <c r="F2" s="4" t="inlineStr">
        <is>
          <t>1.59%</t>
        </is>
      </c>
      <c r="G2" s="4" t="inlineStr">
        <is>
          <t>1.29%</t>
        </is>
      </c>
      <c r="H2" s="4" t="inlineStr">
        <is>
          <t>1.49%</t>
        </is>
      </c>
      <c r="I2" s="4" t="inlineStr">
        <is>
          <t>0.67%</t>
        </is>
      </c>
      <c r="J2" s="4" t="inlineStr">
        <is>
          <t>1.5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Ultra-Short Inc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JPST&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urrent income while seeking to maintain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4">
      <c r="A14" s="4" t="inlineStr">
        <is>
          <t>Portfolio Turnover, Rate</t>
        </is>
      </c>
      <c r="B14" s="4" t="inlineStr">
        <is>
          <t>rr_PortfolioTurnoverRate</t>
        </is>
      </c>
      <c r="C14" s="4" t="inlineStr">
        <is>
          <t>94.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seeks to achieve its investment objective by investing at least 80% of its Assets in investment grade, U.S. dollar denominated short-term fixed, variable and floating rate debt. “Assets” means net assets, plus the amount of borrowings for investment purposes. As part of its principal investment strategy, the Fund may invest in corporate securities, asset-backed securities, mortgage-backed and mortgage-related securities, and high quality money market instruments such as commercial paper and certificates of deposit. The Fund may also invest in U.S. Treasury securities (including Separate Trading of Registered Interest and Principal of Securities (STRIPS)), securities issued or guaranteed by the U.S. government or its agencies and instrumentalities, securities issued or guaranteed by foreign governments, repurchase agreements, when-issued securities, delayed delivery securities, forward commitments, zero-coupon securities and privately placed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The Fund seeks to maintain a duration of one year or less, although under certain market conditions such as in periods of significant volatility in interest rates and spreads, the Fund’s duration may be longer than one year. Duration is a measure of price sensitivity of a debt security or a portfolio of debt securities to relative changes in interest rates. For instance, a duration of “one” means that a security’s or portfolio’s price would be expected to decrease by approximately 1% with a 1% increase in interest rates (assuming a parallel shift in yield curve). For purposes of the Fund’s 80% policy, the investment grade U.S. dollar denominated short-term fixed, variable and floating rate debt securities in which the Fund will invest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The Fund also may invest in securities rated below investment grade (i.e., high yield bonds, also called junk bonds or non-investment grade bonds) or the unrated equivalent.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invest a significant portion of its assets in mortgage-related and mortgage-backed, as well as restricted securities, at the adviser’s discretion. The asset-backed securities in which the Fund may invest include “sub-prime” securities and collateralized loan obligations (CLOs). The Fund may use futures contracts in connection with its principal strategies in certain market conditions in order to hedge various investments, for risk management purposes and/or to seek to increase income or gain to the Fund. The Fund is not a money market fund and is not subject to the special regulatory requirements (including maturity and credit quality constraints) designed to enable money market funds to maintain a stable share price. As part of its principal investment strategy and for temporary defensive purposes, any portion of the Fund’s total assets may be invested in cash, money market funds and cash equivalents. Investment Process: Because the Fund is not managed to a benchmark, J.P. Morgan Investment Management Inc. (JPMIM or the adviser) has broad discretion to shift the Fund’s exposure to strategies and sectors based on changing market conditions and its view of the best mix of investment opportunit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As part of its security selection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1">
      <c r="A21" s="4" t="inlineStr">
        <is>
          <t>Strategy Portfolio Concentration [Text]</t>
        </is>
      </c>
      <c r="B21" s="4" t="inlineStr">
        <is>
          <t>rr_StrategyPortfolioConcentration</t>
        </is>
      </c>
      <c r="C21" s="4" t="inlineStr">
        <is>
          <t>&amp;lt;span style="color:#000000;font-family:Arial;font-size:10pt;margin-left:0%;"&gt;The Fund will concentrate its investments in the banking &amp;lt;/span&gt;&amp;lt;span style="color:#000000;font-family:Arial;font-size:10pt;"&gt;industry. Therefore, under normal conditions, the Fund will invest more than 25% of its assets in securities issued by companies in the banking industry. The Fund may, however, invest less than 25% of its assets in this industry as a temporary defensive measure.&amp;lt;/span&gt;</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higher transaction costs, delayed settlement, possible foreign controls on invest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High Yield Securities Risk. The Fund may invest in debt securities that are considered to be speculative (commonly known as junk bonds). These securities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 i.e. , premiums) paid for these instruments, resulting in an unexpected capital loss and/or a decrease in the amount of dividends and yield. Derivatives Risk. Derivatives, such as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Asset-backed securities in which the Fund may invest also include CLOs, which are trusts or other special purpose entities (SPEs) collateralized by pools of loans. When mortgages and other obligations are prepaid and when securities are called, the Fund may have to reinvest in securities with a lower yield or fail to recover additional amounts (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 for “sub-prime” mortgages is generally higher than other types of mortgage-backed securities. In addition, the risk of default for certain CLO investments may be higher than other types of asset-backed securities, particularly investments in subordinate classes or “tranch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Zero-Coupon Securities Risk. The market value of a zero-coupon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Because the Fund may invest a significant portion of its assets in securities of companies in the banking industry, developments affecting the banking industry may have a disproportionate impact on the Fund.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hese risks generally include interest rate risk, credit risk and risk associated with regulatory changes in the banking industry. The profitability of banks depends largely on the availability and cost of funds, which can change depending on economic conditions. Investment Company Risk. The Fund may invest in shares of other investment companies. Shareholders bear both their proportionate share of the Fund’s expenses and similar expenses of the investment company.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purchase Agreement Risk. Repurchase agreements involve some risk to the Fund that the counterparty does not meet its obligation under the agreement.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Non-Money Market Fund Risk. The Fund is not a money market fund. Although the Fund seeks to provide low volatility of principal, the Fund’s net asset value and mark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the performance of the Fund’s Shares over the past three calendar years. The table shows the average annual total returns for the past one year and life of the Fund. It compares that performance to the ICE BofAML 3-Month US Treasury Bill Index. Past performance (before and after taxes) is not necessarily an indication of how the Fund will perform in the future. Updated performance information is available by visiting www.jpmorganfunds.com or by calling 1-844-457-6383 (844-4JPM ETF).</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the performance of the Fund’s &amp;lt;/span&gt;&amp;lt;span style="font-family:Arial;font-size:10pt;"&gt;Shares over the past three calendar years. The table shows the average annual total returns for the past one year and life of the Fund.&amp;lt;/span&gt;</t>
        </is>
      </c>
    </row>
    <row r="29">
      <c r="A29" s="4" t="inlineStr">
        <is>
          <t>Performance Availability Phone [Text]</t>
        </is>
      </c>
      <c r="B29" s="4" t="inlineStr">
        <is>
          <t>rr_PerformanceAvailabilityPhone</t>
        </is>
      </c>
      <c r="C29" s="4" t="inlineStr">
        <is>
          <t>1-844-457-6383 (844-4JPM ETF)</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amp;lt;span style="font-family:Arial;font-size:10pt;"&gt;Past performance (before and &amp;lt;/span&gt;&amp;lt;span style="font-family:Arial;font-size:10pt;"&gt;after taxes) is 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The Fund’s year-to-date total return through 3/31/21 was 0.05% . Best Quarter 2nd quarter, 2020 2.47% Worst Quarter 1st quarter, 2020 -1.04%</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JPMorgan Ultra-Short Income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c r="D37" s="4" t="inlineStr">
        <is>
          <t>[1]</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5" t="n">
        <v>230</v>
      </c>
    </row>
    <row r="44">
      <c r="A44" s="4" t="inlineStr">
        <is>
          <t>1 Year</t>
        </is>
      </c>
      <c r="B44" s="4" t="inlineStr">
        <is>
          <t>rr_ExpenseExampleNoRedemptionYear01</t>
        </is>
      </c>
      <c r="C44" s="5" t="n">
        <v>18</v>
      </c>
    </row>
    <row r="45">
      <c r="A45" s="4" t="inlineStr">
        <is>
          <t>3 Years</t>
        </is>
      </c>
      <c r="B45" s="4" t="inlineStr">
        <is>
          <t>rr_ExpenseExampleNoRedemptionYear03</t>
        </is>
      </c>
      <c r="C45" s="5" t="n">
        <v>58</v>
      </c>
    </row>
    <row r="46">
      <c r="A46" s="4" t="inlineStr">
        <is>
          <t>5 Years</t>
        </is>
      </c>
      <c r="B46" s="4" t="inlineStr">
        <is>
          <t>rr_ExpenseExampleNoRedemptionYear05</t>
        </is>
      </c>
      <c r="C46" s="5" t="n">
        <v>101</v>
      </c>
    </row>
    <row r="47">
      <c r="A47" s="4" t="inlineStr">
        <is>
          <t>10 Years</t>
        </is>
      </c>
      <c r="B47" s="4" t="inlineStr">
        <is>
          <t>rr_ExpenseExampleNoRedemptionYear10</t>
        </is>
      </c>
      <c r="C47" s="6" t="n">
        <v>230</v>
      </c>
    </row>
    <row r="48">
      <c r="A48" s="4" t="inlineStr">
        <is>
          <t>2018</t>
        </is>
      </c>
      <c r="B48" s="4" t="inlineStr">
        <is>
          <t>rr_AnnualReturn2018</t>
        </is>
      </c>
      <c r="C48" s="4" t="inlineStr">
        <is>
          <t>2.19%</t>
        </is>
      </c>
    </row>
    <row r="49">
      <c r="A49" s="4" t="inlineStr">
        <is>
          <t>2019</t>
        </is>
      </c>
      <c r="B49" s="4" t="inlineStr">
        <is>
          <t>rr_AnnualReturn2019</t>
        </is>
      </c>
      <c r="C49" s="4" t="inlineStr">
        <is>
          <t>3.36%</t>
        </is>
      </c>
    </row>
    <row r="50">
      <c r="A50" s="4" t="inlineStr">
        <is>
          <t>2020</t>
        </is>
      </c>
      <c r="B50" s="4" t="inlineStr">
        <is>
          <t>rr_AnnualReturn2020</t>
        </is>
      </c>
      <c r="C50" s="4" t="inlineStr">
        <is>
          <t>2.18%</t>
        </is>
      </c>
    </row>
    <row r="51">
      <c r="A51" s="4" t="inlineStr">
        <is>
          <t>Year to Date Return, Label</t>
        </is>
      </c>
      <c r="B51" s="4" t="inlineStr">
        <is>
          <t>rr_YearToDateReturnLabel</t>
        </is>
      </c>
      <c r="C51" s="4" t="inlineStr">
        <is>
          <t>&amp;lt;span style="font-family:Arial;font-size:9pt;padding-left:0.0%;"&gt;The Fund’s year-to-date total return&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0.05%</t>
        </is>
      </c>
    </row>
    <row r="54">
      <c r="A54" s="4" t="inlineStr">
        <is>
          <t>Highest Quarterly Return, Label</t>
        </is>
      </c>
      <c r="B54" s="4" t="inlineStr">
        <is>
          <t>rr_HighestQuarterlyReturnLabel</t>
        </is>
      </c>
      <c r="C54" s="4" t="inlineStr">
        <is>
          <t>&amp;lt;span style="font-family:Arial;font-size:9pt;font-weight:bold;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7%</t>
        </is>
      </c>
    </row>
    <row r="57">
      <c r="A57" s="4" t="inlineStr">
        <is>
          <t>Lowest Quarterly Return, Label</t>
        </is>
      </c>
      <c r="B57" s="4" t="inlineStr">
        <is>
          <t>rr_LowestQuarterlyReturnLabel</t>
        </is>
      </c>
      <c r="C57" s="4" t="inlineStr">
        <is>
          <t>&amp;lt;span style="font-family:Arial;font-size:9pt;font-weight:bold;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4%)</t>
        </is>
      </c>
    </row>
    <row r="60">
      <c r="A60" s="4" t="inlineStr">
        <is>
          <t>Past</t>
        </is>
      </c>
      <c r="B60" s="4" t="inlineStr">
        <is>
          <t>rr_AverageAnnualReturnYear01</t>
        </is>
      </c>
      <c r="C60" s="4" t="inlineStr">
        <is>
          <t>2.18%</t>
        </is>
      </c>
    </row>
    <row r="61">
      <c r="A61" s="4" t="inlineStr">
        <is>
          <t>Life of Fund since</t>
        </is>
      </c>
      <c r="B61" s="4" t="inlineStr">
        <is>
          <t>rr_AverageAnnualReturnSinceInception</t>
        </is>
      </c>
      <c r="C61" s="4" t="inlineStr">
        <is>
          <t>2.42%</t>
        </is>
      </c>
    </row>
    <row r="62">
      <c r="A62" s="4" t="inlineStr">
        <is>
          <t>Inception Date</t>
        </is>
      </c>
      <c r="B62" s="4" t="inlineStr">
        <is>
          <t>rr_AverageAnnualReturnInceptionDate</t>
        </is>
      </c>
      <c r="C62" s="4" t="inlineStr">
        <is>
          <t>May 17,
		2017</t>
        </is>
      </c>
    </row>
    <row r="63">
      <c r="A63" s="4" t="inlineStr">
        <is>
          <t>JPMorgan Ultra-Short Income ETF | Return After Taxes on Distributions | ETF</t>
        </is>
      </c>
    </row>
    <row r="64">
      <c r="A64" s="3" t="inlineStr">
        <is>
          <t>Risk Return Abstract</t>
        </is>
      </c>
      <c r="B64" s="4" t="inlineStr">
        <is>
          <t>rr_RiskReturnAbstract</t>
        </is>
      </c>
    </row>
    <row r="65">
      <c r="A65" s="4" t="inlineStr">
        <is>
          <t>Past</t>
        </is>
      </c>
      <c r="B65" s="4" t="inlineStr">
        <is>
          <t>rr_AverageAnnualReturnYear01</t>
        </is>
      </c>
      <c r="C65" s="4" t="inlineStr">
        <is>
          <t>1.58%</t>
        </is>
      </c>
    </row>
    <row r="66">
      <c r="A66" s="4" t="inlineStr">
        <is>
          <t>Life of Fund since</t>
        </is>
      </c>
      <c r="B66" s="4" t="inlineStr">
        <is>
          <t>rr_AverageAnnualReturnSinceInception</t>
        </is>
      </c>
      <c r="C66" s="4" t="inlineStr">
        <is>
          <t>1.59%</t>
        </is>
      </c>
    </row>
    <row r="67">
      <c r="A67" s="4" t="inlineStr">
        <is>
          <t>JPMorgan Ultra-Short Income ETF | Return After Taxes on Distributions and Sale of Fund Shares | ETF</t>
        </is>
      </c>
    </row>
    <row r="68">
      <c r="A68" s="3" t="inlineStr">
        <is>
          <t>Risk Return Abstract</t>
        </is>
      </c>
      <c r="B68" s="4" t="inlineStr">
        <is>
          <t>rr_RiskReturnAbstract</t>
        </is>
      </c>
    </row>
    <row r="69">
      <c r="A69" s="4" t="inlineStr">
        <is>
          <t>Past</t>
        </is>
      </c>
      <c r="B69" s="4" t="inlineStr">
        <is>
          <t>rr_AverageAnnualReturnYear01</t>
        </is>
      </c>
      <c r="C69" s="4" t="inlineStr">
        <is>
          <t>1.29%</t>
        </is>
      </c>
    </row>
    <row r="70">
      <c r="A70" s="4" t="inlineStr">
        <is>
          <t>Life of Fund since</t>
        </is>
      </c>
      <c r="B70" s="4" t="inlineStr">
        <is>
          <t>rr_AverageAnnualReturnSinceInception</t>
        </is>
      </c>
      <c r="C70" s="4" t="inlineStr">
        <is>
          <t>1.49%</t>
        </is>
      </c>
    </row>
    <row r="71">
      <c r="A71" s="4" t="inlineStr">
        <is>
          <t>JPMorgan Ultra-Short Income ETF | ICE BOFAML 3-MONTH US TREASURY BILL INDEX(Reflects No Deduction for Fees, Expenses, or Taxes)</t>
        </is>
      </c>
    </row>
    <row r="72">
      <c r="A72" s="3" t="inlineStr">
        <is>
          <t>Risk Return Abstract</t>
        </is>
      </c>
      <c r="B72" s="4" t="inlineStr">
        <is>
          <t>rr_RiskReturnAbstract</t>
        </is>
      </c>
    </row>
    <row r="73">
      <c r="A73" s="4" t="inlineStr">
        <is>
          <t>Past</t>
        </is>
      </c>
      <c r="B73" s="4" t="inlineStr">
        <is>
          <t>rr_AverageAnnualReturnYear01</t>
        </is>
      </c>
      <c r="C73" s="4" t="inlineStr">
        <is>
          <t>0.67%</t>
        </is>
      </c>
    </row>
    <row r="74">
      <c r="A74" s="4" t="inlineStr">
        <is>
          <t>Life of Fund since</t>
        </is>
      </c>
      <c r="B74" s="4" t="inlineStr">
        <is>
          <t>rr_AverageAnnualReturnSinceInception</t>
        </is>
      </c>
      <c r="C74" s="4" t="inlineStr">
        <is>
          <t>1.51%</t>
        </is>
      </c>
    </row>
    <row r="75"/>
    <row r="76">
      <c r="A76" s="4" t="inlineStr">
        <is>
          <t>[1]</t>
        </is>
      </c>
      <c r="B76"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5:C75"/>
    <mergeCell ref="B76:C7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Ultra-Short Municipal Income ETF</t>
        </is>
      </c>
    </row>
    <row r="3">
      <c r="A3" s="4" t="inlineStr">
        <is>
          <t>&amp;lt;span style="color:#000000;font-family:Arial;font-size:11pt;font-weight:bold;margin-left:0%;"&gt;Ticker: JMST&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67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include variable rate demand obligations, variable rate demand preferred securities, short-term municipal notes, municipal bonds, tax exempt commercial paper, private activity and industrial development bonds, tax anticipation notes, bond anticipation notes, revenue anticipation notes or other short term notes, private placements and participations in pools of municipal securities. At times, the Fund may invest a significant amount of its assets in municipal securities that may be subject to the federal alternative minimum tax for individual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The Fund invests in a portfolio of municipal securities with an average weighted maturity of two years or less. Average weighted maturity is the average of all the current maturities (that is, the term of the securities) of the individual securities in the Fund calculated so as to count most heavily those securities with the highest dollar value. Average weighted maturity is important to investors as an indication of the Fund’s sensitivity to changes in interest rates. Usually, the longer the average weighted maturity, the more fluctuation in share price you can expect. The securities in which the Fund invests may have fixed rates of return or floating or variable rates. Up to 100% of the Fund’s assets may be invested in short-term municipal instruments such as variable rate demand notes, short-term municipal notes and tax-exempt commercial paper. Their yields will vary as interests rates change. The Fund may invest more than 25% of its total assets in municipal obligations, the interest upon which is paid from revenues of projects within a single sector, such as housing or healthcare. The Fund also invests in municipal mortgage-backed and asset-backed securities, as well as auction rate securities and restricted securities. The Fund may invest a significant portion or all of its assets in municipal mortgage-backed securities at the adviser’s discretion.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The market for municipal junk bonds is small and relatively less liquid than taxable junk bonds.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Up to 20% of the Fund may be invested in money market funds, including affiliated money market funds, or cash. There may be times when there are not enough municipal securities available to meet the Fund’s needs. On these occasions, the Fund may invest in repurchase agreements or U.S. Treasury securities that may be subject to federal income tax. The Fund is not a money market fund and is not subject to the special regulatory requirements (including maturity and credit quality constraints) designed to enable money market funds to maintain a stable share price. Investment Proces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 sions to purchase and sell individual securities and instruments after performing a risk/reward analysis that includes an evaluation of interest rate risk, credit risk, duration, liquidity and the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Interest Rate Risk. The Fund’s investments in bonds and other debt securities will change in value based o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Additionally, mortgage-related and asset-backed securities are subject to risks associated with their structure and the nature of the assets underlying the securities and the servicing of those assets. Certain mortgage-related and asset-backed securities may face valuation difficulties and may be less liquid than other types of mortgage-related and asset-backed securities, or debt securities. These securities are also subject to prepayment and call risk. In either periods of rising or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ts assets in municipal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and Deferred Payment Securities Risk. The market value of a zero-coupon or deferred payment security is generally more volatile than the market value of, and is more likely to respond to a greater degree in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 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a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shares’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Concentration Risk. The Fund may invest more than 25% of its Assets in municipal securities, the interest upon which is paid from revenues of projects within a single sector, such as housing and healthcare. As a result, the Fund could be more susceptible to developments which affect those sectors. Net Asset Value Risk. The Fund is not a money market fund. Therefore, the Fund does not attempt to maintain a stable net asset value and is not subject to the rules that govern the diversity,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Unlike certain money market funds, the Fund’s net asset value per share will fluctuate. Because the Fund is not a money market fund, it does not qualify for the special money market fund tax treatment or tax accounting methods under Treasury regulations. High Yield Securities Risk. The Fund may invest in securities that are issued by municipalities that are highly leveraged, less creditworthy or financial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1 Year Municipal Bond Index. Past performance (before and after taxes) is not necessarily an indication of how the Fund will perform in the future. Updated performance information is available by visiting www.jpmorganfunds.com or by calling 1-844-457-6883 (844-4JPM ETF).</t>
        </is>
      </c>
    </row>
    <row r="21">
      <c r="A21" s="4" t="inlineStr">
        <is>
          <t>&amp;lt;span style="color:#FFFFFF;font-family:Arial;font-size:10pt;font-weight:bold;padding-left:0.0%;"&gt;YEAR-BY-YEAR RETURNS&amp;lt;/span&gt;</t>
        </is>
      </c>
    </row>
    <row r="22">
      <c r="A22" s="4" t="inlineStr">
        <is>
          <t>Best Quarter 2nd quarter, 2020 1.26% Worst Quarter 4th quarter, 2020 0.16% The Fund’s year-to-date total return through 3/31/21 was 0.10%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Ultra-Short Municipal Income ETF - ETF</t>
        </is>
      </c>
      <c r="B1" s="2" t="inlineStr">
        <is>
          <t>Jul. 01, 2021</t>
        </is>
      </c>
      <c r="C1" s="2" t="inlineStr">
        <is>
          <t>[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JPMorgan Ultra-Short Municipal Income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Ultra-Short Municipal Income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JPMorgan Ultra-Short Municipal Income ETF - ETF</t>
        </is>
      </c>
      <c r="B1" s="2" t="inlineStr">
        <is>
          <t>2019</t>
        </is>
      </c>
      <c r="C1" s="2" t="inlineStr">
        <is>
          <t>2020</t>
        </is>
      </c>
    </row>
    <row r="2">
      <c r="A2" s="4" t="inlineStr">
        <is>
          <t>Total</t>
        </is>
      </c>
      <c r="B2" s="4" t="inlineStr">
        <is>
          <t>2.15%</t>
        </is>
      </c>
      <c r="C2"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0" customWidth="1" min="1" max="1"/>
    <col width="80" customWidth="1" min="2" max="2"/>
    <col width="22" customWidth="1" min="3" max="3"/>
    <col width="18" customWidth="1" min="4" max="4"/>
    <col width="43" customWidth="1" min="5" max="5"/>
    <col width="57" customWidth="1" min="6" max="6"/>
    <col width="67" customWidth="1" min="7" max="7"/>
    <col width="80" customWidth="1" min="8" max="8"/>
    <col width="75" customWidth="1" min="9" max="9"/>
    <col width="80" customWidth="1" min="10" max="10"/>
    <col width="80" customWidth="1" min="11" max="11"/>
    <col width="13" customWidth="1" min="12" max="12"/>
    <col width="80" customWidth="1" min="13" max="13"/>
    <col width="13" customWidth="1" min="14" max="14"/>
  </cols>
  <sheetData>
    <row r="1">
      <c r="A1" s="1" t="inlineStr">
        <is>
          <t>Average Annual Total Returns - JPMorgan BetaBuilders MSCI US REIT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MSCI US REIT INDEX(Reflects No Deduction for Fees, Expenses, or Taxes)Past</t>
        </is>
      </c>
      <c r="J1" s="2" t="inlineStr">
        <is>
          <t>MSCI US REIT INDEX(Reflects No Deduction for Fees, Expenses, or Taxes)Life of Fund since</t>
        </is>
      </c>
      <c r="K1" s="2" t="inlineStr">
        <is>
          <t>MSCI US REIT CUSTOM CAPPED INDEX(Reflects No Deduction for Fees, Expenses, or Taxes)Past</t>
        </is>
      </c>
      <c r="M1" s="2" t="inlineStr">
        <is>
          <t>MSCI US REIT CUSTOM CAPPED INDEX(Reflects No Deduction for Fees, Expenses, or Taxes)Life of Fund since</t>
        </is>
      </c>
    </row>
    <row r="2">
      <c r="A2" s="4" t="inlineStr">
        <is>
          <t>Total</t>
        </is>
      </c>
      <c r="B2" s="4" t="inlineStr">
        <is>
          <t>(7.54%)</t>
        </is>
      </c>
      <c r="C2" s="4" t="inlineStr">
        <is>
          <t>4.92%</t>
        </is>
      </c>
      <c r="D2" s="4" t="inlineStr">
        <is>
          <t>Jun. 15,
		2018</t>
        </is>
      </c>
      <c r="E2" s="4" t="inlineStr">
        <is>
          <t>(8.68%)</t>
        </is>
      </c>
      <c r="F2" s="4" t="inlineStr">
        <is>
          <t>3.78%</t>
        </is>
      </c>
      <c r="G2" s="4" t="inlineStr">
        <is>
          <t>(4.39%)</t>
        </is>
      </c>
      <c r="H2" s="4" t="inlineStr">
        <is>
          <t>3.34%</t>
        </is>
      </c>
      <c r="I2" s="4" t="inlineStr">
        <is>
          <t>(7.57%)</t>
        </is>
      </c>
      <c r="J2" s="4" t="inlineStr">
        <is>
          <t>5.02%</t>
        </is>
      </c>
      <c r="K2" s="4" t="inlineStr">
        <is>
          <t>(7.57%)</t>
        </is>
      </c>
      <c r="L2" s="4" t="inlineStr">
        <is>
          <t>[1]</t>
        </is>
      </c>
      <c r="M2" s="4" t="inlineStr">
        <is>
          <t>5.02%</t>
        </is>
      </c>
      <c r="N2" s="4" t="inlineStr">
        <is>
          <t>[1]</t>
        </is>
      </c>
    </row>
    <row r="3"/>
    <row r="4">
      <c r="A4" s="4" t="inlineStr">
        <is>
          <t>[1]</t>
        </is>
      </c>
      <c r="B4" s="4" t="inlineStr">
        <is>
          <t>Effective November 30, 2020, the MSCI US REIT Custom Capped Index replaced the MSCI US REIT Index as the Fund's benchmark. The index history for MSCI REIT Custom Capped Index reflects a combination of the performance of the current index and the previous index.</t>
        </is>
      </c>
    </row>
  </sheetData>
  <mergeCells count="4">
    <mergeCell ref="K1:L1"/>
    <mergeCell ref="M1:N1"/>
    <mergeCell ref="A3:N3"/>
    <mergeCell ref="B4:N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Ultra-Short Municipal Income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BLOOMBERG BARCLAYS 1 YEAR MUNICIPAL BOND INDEX(Reflects No Deduction for Fees, Expenses, or Taxes)Past</t>
        </is>
      </c>
      <c r="J1" s="2" t="inlineStr">
        <is>
          <t>BLOOMBERG BARCLAYS 1 YEAR MUNICIPAL BOND INDEX(Reflects No Deduction for Fees, Expenses, or Taxes)Life of Fund since</t>
        </is>
      </c>
    </row>
    <row r="2">
      <c r="A2" s="4" t="inlineStr">
        <is>
          <t>Total</t>
        </is>
      </c>
      <c r="B2" s="4" t="inlineStr">
        <is>
          <t>2.00%</t>
        </is>
      </c>
      <c r="C2" s="4" t="inlineStr">
        <is>
          <t>2.20%</t>
        </is>
      </c>
      <c r="D2" s="4" t="inlineStr">
        <is>
          <t>Oct. 16,
		2018</t>
        </is>
      </c>
      <c r="E2" s="4" t="inlineStr">
        <is>
          <t>2.00%</t>
        </is>
      </c>
      <c r="F2" s="4" t="inlineStr">
        <is>
          <t>2.20%</t>
        </is>
      </c>
      <c r="G2" s="4" t="inlineStr">
        <is>
          <t>1.54%</t>
        </is>
      </c>
      <c r="H2" s="4" t="inlineStr">
        <is>
          <t>1.99%</t>
        </is>
      </c>
      <c r="I2" s="4" t="inlineStr">
        <is>
          <t>1.76%</t>
        </is>
      </c>
      <c r="J2" s="4" t="inlineStr">
        <is>
          <t>2.2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Ultra-Short Municipal Inc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MST&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67 % of the average value of its portfolio.</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include variable rate demand obligations, variable rate demand preferred securities, short-term municipal notes, municipal bonds, tax exempt commercial paper, private activity and industrial development bonds, tax anticipation notes, bond anticipation notes, revenue anticipation notes or other short term notes, private placements and participations in pools of municipal securities. At times, the Fund may invest a significant amount of its assets in municipal securities that may be subject to the federal alternative minimum tax for individual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The Fund invests in a portfolio of municipal securities with an average weighted maturity of two years or less. Average weighted maturity is the average of all the current maturities (that is, the term of the securities) of the individual securities in the Fund calculated so as to count most heavily those securities with the highest dollar value. Average weighted maturity is important to investors as an indication of the Fund’s sensitivity to changes in interest rates. Usually, the longer the average weighted maturity, the more fluctuation in share price you can expect. The securities in which the Fund invests may have fixed rates of return or floating or variable rates. Up to 100% of the Fund’s assets may be invested in short-term municipal instruments such as variable rate demand notes, short-term municipal notes and tax-exempt commercial paper. Their yields will vary as interests rates change. The Fund may invest more than 25% of its total assets in municipal obligations, the interest upon which is paid from revenues of projects within a single sector, such as housing or healthcare. The Fund also invests in municipal mortgage-backed and asset-backed securities, as well as auction rate securities and restricted securities. The Fund may invest a significant portion or all of its assets in municipal mortgage-backed securities at the adviser’s discretion.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The market for municipal junk bonds is small and relatively less liquid than taxable junk bonds.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Up to 20% of the Fund may be invested in money market funds, including affiliated money market funds, or cash. There may be times when there are not enough municipal securities available to meet the Fund’s needs. On these occasions, the Fund may invest in repurchase agreements or U.S. Treasury securities that may be subject to federal income tax. The Fund is not a money market fund and is not subject to the special regulatory requirements (including maturity and credit quality constraints) designed to enable money market funds to maintain a stable share price. Investment Proces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 sions to purchase and sell individual securities and instruments after performing a risk/reward analysis that includes an evaluation of interest rate risk, credit risk, duration, liquidity and the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Interest Rate Risk. The Fund’s investments in bonds and other debt securities will change in value based o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Additionally, mortgage-related and asset-backed securities are subject to risks associated with their structure and the nature of the assets underlying the securities and the servicing of those assets. Certain mortgage-related and asset-backed securities may face valuation difficulties and may be less liquid than other types of mortgage-related and asset-backed securities, or debt securities. These securities are also subject to prepayment and call risk. In either periods of rising or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ts assets in municipal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and Deferred Payment Securities Risk. The market value of a zero-coupon or deferred payment security is generally more volatile than the market value of, and is more likely to respond to a greater degree in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 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a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shares’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Concentration Risk. The Fund may invest more than 25% of its Assets in municipal securities, the interest upon which is paid from revenues of projects within a single sector, such as housing and healthcare. As a result, the Fund could be more susceptible to developments which affect those sectors. Net Asset Value Risk. The Fund is not a money market fund. Therefore, the Fund does not attempt to maintain a stable net asset value and is not subject to the rules that govern the diversity,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Unlike certain money market funds, the Fund’s net asset value per share will fluctuate. Because the Fund is not a money market fund, it does not qualify for the special money market fund tax treatment or tax accounting methods under Treasury regulations. High Yield Securities Risk. The Fund may invest in securities that are issued by municipalities that are highly leveraged, less creditworthy or financial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Bloomberg Barclays 1 Year Municipal Bond Index. Past performance (before and after taxes) is not necessarily an indication of how the Fund will perform in the future. Updated performance information is available by visiting www.jpmorganfunds.com or by calling 1-844-457-68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8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Past performance (before &amp;lt;/span&gt;&amp;lt;span style="font-family:Arial;font-size:10pt;"&gt;and after taxes) is not necessarily an indication of how the Fund will perform in the future. &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nd quarter, 2020 1.26% Worst Quarter 4th quarter, 2020 0.16% The Fund’s year-to-date total return through 3/31/21 was 0.10%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JPMorgan Ultra-Short Municipal Income ETF | ETF</t>
        </is>
      </c>
    </row>
    <row r="38">
      <c r="A38" s="3" t="inlineStr">
        <is>
          <t>Risk Return Abstract</t>
        </is>
      </c>
      <c r="B38" s="4" t="inlineStr">
        <is>
          <t>rr_RiskReturnAbstract</t>
        </is>
      </c>
    </row>
    <row r="39">
      <c r="A39" s="4" t="inlineStr">
        <is>
          <t>Management Fees</t>
        </is>
      </c>
      <c r="B39" s="4" t="inlineStr">
        <is>
          <t>rr_ManagementFeesOverAssets</t>
        </is>
      </c>
      <c r="C39" s="4" t="inlineStr">
        <is>
          <t>0.18%</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18%</t>
        </is>
      </c>
      <c r="D41" s="4" t="inlineStr">
        <is>
          <t>[1]</t>
        </is>
      </c>
    </row>
    <row r="42">
      <c r="A42" s="4" t="inlineStr">
        <is>
          <t>1 Year</t>
        </is>
      </c>
      <c r="B42" s="4" t="inlineStr">
        <is>
          <t>rr_ExpenseExampleYear01</t>
        </is>
      </c>
      <c r="C42" s="6" t="n">
        <v>18</v>
      </c>
    </row>
    <row r="43">
      <c r="A43" s="4" t="inlineStr">
        <is>
          <t>3 Years</t>
        </is>
      </c>
      <c r="B43" s="4" t="inlineStr">
        <is>
          <t>rr_ExpenseExampleYear03</t>
        </is>
      </c>
      <c r="C43" s="5" t="n">
        <v>58</v>
      </c>
    </row>
    <row r="44">
      <c r="A44" s="4" t="inlineStr">
        <is>
          <t>5 Years</t>
        </is>
      </c>
      <c r="B44" s="4" t="inlineStr">
        <is>
          <t>rr_ExpenseExampleYear05</t>
        </is>
      </c>
      <c r="C44" s="5" t="n">
        <v>101</v>
      </c>
    </row>
    <row r="45">
      <c r="A45" s="4" t="inlineStr">
        <is>
          <t>10 Years</t>
        </is>
      </c>
      <c r="B45" s="4" t="inlineStr">
        <is>
          <t>rr_ExpenseExampleYear10</t>
        </is>
      </c>
      <c r="C45" s="5" t="n">
        <v>230</v>
      </c>
    </row>
    <row r="46">
      <c r="A46" s="4" t="inlineStr">
        <is>
          <t>1 Year</t>
        </is>
      </c>
      <c r="B46" s="4" t="inlineStr">
        <is>
          <t>rr_ExpenseExampleNoRedemptionYear01</t>
        </is>
      </c>
      <c r="C46" s="5" t="n">
        <v>18</v>
      </c>
    </row>
    <row r="47">
      <c r="A47" s="4" t="inlineStr">
        <is>
          <t>3 Years</t>
        </is>
      </c>
      <c r="B47" s="4" t="inlineStr">
        <is>
          <t>rr_ExpenseExampleNoRedemptionYear03</t>
        </is>
      </c>
      <c r="C47" s="5" t="n">
        <v>58</v>
      </c>
    </row>
    <row r="48">
      <c r="A48" s="4" t="inlineStr">
        <is>
          <t>5 Years</t>
        </is>
      </c>
      <c r="B48" s="4" t="inlineStr">
        <is>
          <t>rr_ExpenseExampleNoRedemptionYear05</t>
        </is>
      </c>
      <c r="C48" s="5" t="n">
        <v>101</v>
      </c>
    </row>
    <row r="49">
      <c r="A49" s="4" t="inlineStr">
        <is>
          <t>10 Years</t>
        </is>
      </c>
      <c r="B49" s="4" t="inlineStr">
        <is>
          <t>rr_ExpenseExampleNoRedemptionYear10</t>
        </is>
      </c>
      <c r="C49" s="6" t="n">
        <v>230</v>
      </c>
    </row>
    <row r="50">
      <c r="A50" s="4" t="inlineStr">
        <is>
          <t>2019</t>
        </is>
      </c>
      <c r="B50" s="4" t="inlineStr">
        <is>
          <t>rr_AnnualReturn2019</t>
        </is>
      </c>
      <c r="C50" s="4" t="inlineStr">
        <is>
          <t>2.15%</t>
        </is>
      </c>
    </row>
    <row r="51">
      <c r="A51" s="4" t="inlineStr">
        <is>
          <t>2020</t>
        </is>
      </c>
      <c r="B51" s="4" t="inlineStr">
        <is>
          <t>rr_AnnualReturn2020</t>
        </is>
      </c>
      <c r="C51" s="4" t="inlineStr">
        <is>
          <t>2.00%</t>
        </is>
      </c>
    </row>
    <row r="52">
      <c r="A52" s="4" t="inlineStr">
        <is>
          <t>Year to Date Return, Label</t>
        </is>
      </c>
      <c r="B52" s="4" t="inlineStr">
        <is>
          <t>rr_YearToDateReturnLabel</t>
        </is>
      </c>
      <c r="C52" s="4" t="inlineStr">
        <is>
          <t>&amp;lt;span style="font-family:Arial;font-size:9pt;padding-left:0.0%;"&gt;The Fund’s year-to-date total return&amp;lt;/span&gt;</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0.10%</t>
        </is>
      </c>
    </row>
    <row r="55">
      <c r="A55" s="4" t="inlineStr">
        <is>
          <t>Highest Quarterly Return, Label</t>
        </is>
      </c>
      <c r="B55" s="4" t="inlineStr">
        <is>
          <t>rr_HighestQuarterlyReturnLabel</t>
        </is>
      </c>
      <c r="C55" s="4" t="inlineStr">
        <is>
          <t>&amp;lt;span style="font-family:Arial;font-size:9pt;font-weight:bold;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6%</t>
        </is>
      </c>
    </row>
    <row r="58">
      <c r="A58" s="4" t="inlineStr">
        <is>
          <t>Lowest Quarterly Return, Label</t>
        </is>
      </c>
      <c r="B58" s="4" t="inlineStr">
        <is>
          <t>rr_LowestQuarterlyReturnLabel</t>
        </is>
      </c>
      <c r="C58" s="4" t="inlineStr">
        <is>
          <t>&amp;lt;span style="font-family:Arial;font-size:9pt;font-weight:bold;padding-left:0.0%;"&gt;Worst Quarter&amp;lt;/span&gt;</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0.16%</t>
        </is>
      </c>
    </row>
    <row r="61">
      <c r="A61" s="4" t="inlineStr">
        <is>
          <t>Past</t>
        </is>
      </c>
      <c r="B61" s="4" t="inlineStr">
        <is>
          <t>rr_AverageAnnualReturnYear01</t>
        </is>
      </c>
      <c r="C61" s="4" t="inlineStr">
        <is>
          <t>2.00%</t>
        </is>
      </c>
    </row>
    <row r="62">
      <c r="A62" s="4" t="inlineStr">
        <is>
          <t>Life of Fund since</t>
        </is>
      </c>
      <c r="B62" s="4" t="inlineStr">
        <is>
          <t>rr_AverageAnnualReturnSinceInception</t>
        </is>
      </c>
      <c r="C62" s="4" t="inlineStr">
        <is>
          <t>2.20%</t>
        </is>
      </c>
    </row>
    <row r="63">
      <c r="A63" s="4" t="inlineStr">
        <is>
          <t>Inception Date</t>
        </is>
      </c>
      <c r="B63" s="4" t="inlineStr">
        <is>
          <t>rr_AverageAnnualReturnInceptionDate</t>
        </is>
      </c>
      <c r="C63" s="4" t="inlineStr">
        <is>
          <t>Oct. 16,
		2018</t>
        </is>
      </c>
    </row>
    <row r="64">
      <c r="A64" s="4" t="inlineStr">
        <is>
          <t>JPMorgan Ultra-Short Municipal Income ETF | Return After Taxes on Distributions | ETF</t>
        </is>
      </c>
    </row>
    <row r="65">
      <c r="A65" s="3" t="inlineStr">
        <is>
          <t>Risk Return Abstract</t>
        </is>
      </c>
      <c r="B65" s="4" t="inlineStr">
        <is>
          <t>rr_RiskReturnAbstract</t>
        </is>
      </c>
    </row>
    <row r="66">
      <c r="A66" s="4" t="inlineStr">
        <is>
          <t>Past</t>
        </is>
      </c>
      <c r="B66" s="4" t="inlineStr">
        <is>
          <t>rr_AverageAnnualReturnYear01</t>
        </is>
      </c>
      <c r="C66" s="4" t="inlineStr">
        <is>
          <t>2.00%</t>
        </is>
      </c>
    </row>
    <row r="67">
      <c r="A67" s="4" t="inlineStr">
        <is>
          <t>Life of Fund since</t>
        </is>
      </c>
      <c r="B67" s="4" t="inlineStr">
        <is>
          <t>rr_AverageAnnualReturnSinceInception</t>
        </is>
      </c>
      <c r="C67" s="4" t="inlineStr">
        <is>
          <t>2.20%</t>
        </is>
      </c>
    </row>
    <row r="68">
      <c r="A68" s="4" t="inlineStr">
        <is>
          <t>JPMorgan Ultra-Short Municipal Income ETF | Return After Taxes on Distributions and Sale of Fund Shares | ETF</t>
        </is>
      </c>
    </row>
    <row r="69">
      <c r="A69" s="3" t="inlineStr">
        <is>
          <t>Risk Return Abstract</t>
        </is>
      </c>
      <c r="B69" s="4" t="inlineStr">
        <is>
          <t>rr_RiskReturnAbstract</t>
        </is>
      </c>
    </row>
    <row r="70">
      <c r="A70" s="4" t="inlineStr">
        <is>
          <t>Past</t>
        </is>
      </c>
      <c r="B70" s="4" t="inlineStr">
        <is>
          <t>rr_AverageAnnualReturnYear01</t>
        </is>
      </c>
      <c r="C70" s="4" t="inlineStr">
        <is>
          <t>1.54%</t>
        </is>
      </c>
    </row>
    <row r="71">
      <c r="A71" s="4" t="inlineStr">
        <is>
          <t>Life of Fund since</t>
        </is>
      </c>
      <c r="B71" s="4" t="inlineStr">
        <is>
          <t>rr_AverageAnnualReturnSinceInception</t>
        </is>
      </c>
      <c r="C71" s="4" t="inlineStr">
        <is>
          <t>1.99%</t>
        </is>
      </c>
    </row>
    <row r="72">
      <c r="A72" s="4" t="inlineStr">
        <is>
          <t>JPMorgan Ultra-Short Municipal Income ETF | BLOOMBERG BARCLAYS 1 YEAR MUNICIPAL BOND INDEX(Reflects No Deduction for Fees, Expenses, or Taxes)</t>
        </is>
      </c>
    </row>
    <row r="73">
      <c r="A73" s="3" t="inlineStr">
        <is>
          <t>Risk Return Abstract</t>
        </is>
      </c>
      <c r="B73" s="4" t="inlineStr">
        <is>
          <t>rr_RiskReturnAbstract</t>
        </is>
      </c>
    </row>
    <row r="74">
      <c r="A74" s="4" t="inlineStr">
        <is>
          <t>Past</t>
        </is>
      </c>
      <c r="B74" s="4" t="inlineStr">
        <is>
          <t>rr_AverageAnnualReturnYear01</t>
        </is>
      </c>
      <c r="C74" s="4" t="inlineStr">
        <is>
          <t>1.76%</t>
        </is>
      </c>
    </row>
    <row r="75">
      <c r="A75" s="4" t="inlineStr">
        <is>
          <t>Life of Fund since</t>
        </is>
      </c>
      <c r="B75" s="4" t="inlineStr">
        <is>
          <t>rr_AverageAnnualReturnSinceInception</t>
        </is>
      </c>
      <c r="C75" s="4" t="inlineStr">
        <is>
          <t>2.26%</t>
        </is>
      </c>
    </row>
    <row r="76"/>
    <row r="77">
      <c r="A77" s="4" t="inlineStr">
        <is>
          <t>[1]</t>
        </is>
      </c>
      <c r="B7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6:C76"/>
    <mergeCell ref="B77:C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USD Emerging Markets Sovereign Bond ETF</t>
        </is>
      </c>
    </row>
    <row r="3">
      <c r="A3" s="4" t="inlineStr">
        <is>
          <t>&amp;lt;span style="color:#000000;font-family:Arial;font-size:11pt;font-weight:bold;margin-left:0%;"&gt;Ticker: JPMB&amp;lt;/span&gt;</t>
        </is>
      </c>
    </row>
    <row r="4">
      <c r="A4" s="4" t="inlineStr">
        <is>
          <t>&amp;lt;span style="color:#000000;font-family:Arial;font-size:11pt;font-weight:bold;margin-left:0%;"&gt;What is the goal of the Fund?&amp;lt;/span&gt;</t>
        </is>
      </c>
    </row>
    <row r="5">
      <c r="A5" s="4" t="inlineStr">
        <is>
          <t>The Fund seeks investment results that closely correspond, before fees and expenses, to the performance of the JPMorgan Emerging Markets Risk-Aware Bond Index.</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59 % of the average value of its portfolio.</t>
        </is>
      </c>
    </row>
    <row r="15">
      <c r="A15" s="4" t="inlineStr">
        <is>
          <t>&amp;lt;span style="color:#000000;font-family:Arial;font-size:11pt;font-weight:bold;margin-left:0%;"&gt;What are the Fund’s main investment strategies?&amp;lt;/span&gt;</t>
        </is>
      </c>
    </row>
    <row r="16">
      <c r="A16" s="4" t="inlineStr">
        <is>
          <t>The Fund seeks investment results that closely correspond, before fees and expenses, to the performance of the JPMorgan Emerging Markets Risk-Aware Bond Index (the Underlying Index). The Fund will invest at least 80% of its Assets in securities included in the Underlying Index. “Assets” means net assets, plus the amount of borrowing for investment purposes. The Underlying Index is comprised of liquid, U.S. dollar-denominated sovereign and quasi-sovereign fixed and floating rate debt securities from emerging markets selected using a rules-based methodology that was developed and is owned by the adviser. The Underlying Index defines “quasi-sovereign debt securities” as debt securities issued by an entity that is 100% guaranteed or 100% owned by a national government. The Underlying Index is owned, maintained and calculated by J.P. Morgan Securities LLC (“JPMS” or the “Index Provider”), which selects securities in accordance with the methodology from among the components of the J.P. Morgan Emerging Market Bond Index Global Diversified, which was developed and is maintained by the Index Provider. The adviser licenses the Underlying Index from the Index Provider. The Index Provider and the adviser are both wholly-owned subsidiaries of JPMorgan Chase &amp; Co., a publicly-held financial services holding company. The Underlying Index starts with the J.P. Morgan Emerging Market Bond Index Global Diversified and applies a proprietary methodology that filters for liquidity and for country risk and allocates risk based on credit rating. Historically, the J.P. Morgan Emerging Markets Bond Index Global Diversified has included bonds issued by the countries of Angola, Argentina, Armenia, Azerbaijan, Belize, Bolivia, Brazil, Cameroon, Chile, China, Colombia, Costa Rica, Cote D’Ivoire, Croatia, Dominican Republic, Ecuador, Egypt, El Salvador, Ethiopia, Gabon, Georgia, Ghana, Guatemala, Honduras, Hungary, India, Indonesia, Iraq, Jamaica, Jordan, Kazakhstan, Kenya, Latvia, Lebanon, Lithuania, Malaysia, Mexico, Mongolia, Morocco, Mozambique, Namibia, Nigeria, Oman, Pakistan, Panama, Paraguay, Peru, Philippines, Poland, Romania, Russian Federation, Senegal, Serbia, Slovakia, South Africa, Sri Lanka, Suriname, Trinidad and Tobago, Tunisia, Turkey, Ukraine, Uruguay, Venezuela, Vietnam, Zambia; however, this universe of countries may change in accordance with the Index Provider’s determination of eligible emerging market countries and there is no assurance that a particular country will be represented in the Underlying Index at any given time. The Fund, using a “passive” or indexing investment approach, attempts to closely correspond to the performance of the Underlying Index. Unlike many investment companies, the Fund does not seek to outperform the Underlying Index and does not seek temporary defensive positions when markets decline or appear overvalued. The Fund uses a combination of stratified sampling and optimization techniques in order to seek to track the performance of the Underlying Index. The Fund’s goal in utilizing these techniques is to minimize tracking error to the Underlying Index. Stratified sampling involves grouping the securities in the Underlying Index into subgroups (for example, grouping the securities by ratings, maturity, sector or country) and selecting securities from each subgroup to match the aggregate weights of the Underlying Index. Optimization utilizes mathematical techniques to select securities by trading off between the desired characteristics of the Underling Index (for example, the risk and return of securities in the Underlying Index) and specified constraints (for example, trade size, issuer ratings, sectors, duration of securities, bid/ask spreads, and portfolio turnover). The Fund aims to ensure that the Fund’s exposures to important risk factors including, but not limited to, interest rate exposure, credit exposure and country and regional exposure, are aligned as closely as possible with the Underlying Index. To the extent the Fund uses the stratified sampling and optimization strategy, it would hold a significant number of the constituent securities of the Underlying Index, but may not track the Underlying Index with the same degree of accuracy as would an investment vehicle replicating the entire Underlying Index. Even when the Fund is utilizing a stratified sampling and optimization strategy, it must invest at least 80% of its Assets in securities included in the Underlying Index. The Fund’s portfolio will be rebalanced monthly within each country and semi-annually across countries in accordance with the rebalancing of the Underlying Index. In addition, the Fund may take into account other considerations including, but not limited to, transaction costs, liquidity, capacity, tax implications and the bid/ask spread of the Fund when implementing the Fund’s stratified sampling and optimization techniques. The Fund will use quantitative models in some instances to quantify the tradeoffs of these considerations and the Fund’s alignment with the Underlying Index. The Fund may invest without limit in securities that are rated below investment grade (also known as junk bonds or high yield securities) by Moody’s Investor Service, Inc. (Moody’s), Standard &amp; Poor’s Corporation (S&amp;P), Fitch Ratings (Fitch) or the equivalent by another national rating organization or securities that are unrated but are deemed by the adviser to be of comparable quality. As part of its principal investment strategy, the Fund may invest in private placements. The Fund’s debt investments are not subject to specific duration or average weighted maturity limitations. The Fund may invest up to 20% of its assets in exchange-traded futures contracts, credit default swaps and other exchange-traded funds (ETFs) to seek performance that corresponds to the Underlying Index, particularly in emerging markets where it is otherwise difficult to gain access, as well as in securities not included in the Underlying Index, but which the adviser believes will help the Fund track the Underlying Index. To the extent that the securities in the Underlying Index are concentrated in one or more industries or groups of industries, the Fund may concentrate in such industries or groups of industries. The Fund is non-diversifie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Underlying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re subject to additional risks, including political and economic risks, civil conflicts and war, greater volatility, expropriation and nationalization risks, sanctions or other measures by the United States or other government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The Underlying Index (and therefore the Fund) does not directly weight securities on the basis of investor protection considerations and/or the availability and quality of information regarding issuers. Certain emerging market countries may be subject to less stringent requirements regarding accounting, auditing, financial reporting and record keeping and therefore, material information related to an investment may not be available or reliable. In addition, a Fund is limited in its ability to exercise its legal rights or enforce a counterparty’s legal obligations in certain jurisdictions outside of the United States, in particular, in emerging markets countries. Asia Pacific Market Risk. The economies in the Asia Pacific region are in all stages of economic development and may be intertwined.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China Region Risk. Investments in China and Hong Kong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e imposition of tariffs or other trade barriers or a downturn in the economy of a significant trading partner could adversely impact Chinese companies. EMEA (Europe/Middle East/Africa) Region Risk. The economies of EMEA countries are all considered emerging market economies. The democratization process in Eastern Europe is still relatively new, and political turmoil and uprising remains a threat. Russia is establishing a new political outlook and market economy, but political risks remain high and steps that Russia may take to assert its geopolitical influence may increase the tensions in the region and affect economic growth. Many Middle Eastern economies have little or no democratic tradition and are currently facing greater political and economic uncertainty, which could result in significant economic downturn. Many African nations have a history of dictatorship, military intervention and corruption. Russia, the Middle East and many African nations are also highly reliant on income from sales of commodities (such as oil), and their economies are therefore vulnerable to changes in the global prices of these commodities and currencies. As global demand for commodities fluctuates, the Russian economy and many Middle Eastern and African economies may be significantly impacted.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India Risk. Government actions, bureaucratic obstacles and inconsistent economic reform within the Indian government have had a significant effect on the economy and could adversely affect market conditions, economic growth and the profitability of private enterprises. Global economic developments may inhibit the flow of foreign capital on which India is dependent to sustain its growth. Large portions of many Indian companies remain in the hands of individuals and corporate governance standards of Indian companies may be weaker and less transparent, which may increase the risk of loss and unequal treatment of investors. Investments in India are subject to risks presented by investments in an emerging market country, including liquidity risk, which may result in extreme volatility in the prices of Indian securities. Religious, cultural and military disputes persist in India, and between India and Pakistan (as well as between sectarian groups within each country). In addition, the Indian economy could be adversely impacted by natural disasters and acts of terrorism. Both India and Pakistan have tested nuclear arms, and the threat of deployment of such weapons could hinder development of the Indian economy, and escalating tensions could impact the broader region. Latin American Market Risk. The economies of countries in Latin America are all considered emerging market economies. High interest, inflation (in some cases substantial and prolonged), and unemployment rates generally characterize each economy. Because commodities such as agricultural products, minerals, and metals represent a significant percentage of exports of many Latin American countries, the economies of those countries are particularly sensitive to fluctuations in commodity prices. Investments in the region may also be subject to currency risks, such as restrictions on the flow of money in and out of the country, extreme volatility relative to the U.S. dollar, and devaluation, all of which could decrease the value of the Fund. Governments of many Latin American countries exercise substantial influence over many aspects of the private sector, and any such exercise could have a significant effect on companies in which the Fund invests. Other Latin American market risks include foreign exchange controls, difficulties in pricing securities, defaults on sovereign debt, difficulties in enforcing favorable legal judgments in local courts, political and social instability and the significant percentage of the market represented by a small number of issuers. Geographic Focus Risk. The Fund may focus its investments in one or more regions or small groups of countries. As a result, the Fund’s performance may be subject to greater volatility than a more geographically diversified fund. Sovereign Debt Risk. The Fund invests in securities issued or guaranteed by a foreign sovereign government (known as sovereign debt securities) or securities issued by an entity that is 100% guaranteed or 100% owned by a foreign sovereign government (known as quasi-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These transaction costs may be higher for a Fund investing in foreign securities. In addition, the Fund’s return may differ from the return of the Underlying Index as a result of, among other things, pricing differences (including differences between a security’s price at the local market close and the Fund’s valuation of a security at the time of calculation of the Fund’s NAV) and the inability to purchase certain securities included in the Underlying Index due to regulatory or other restrictions. 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performance of the Underlying Index may be adversely affected.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As a result, the Fund’s performance could be lower than funds that may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To the extent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redit default swaps are synthetic instruments that attempt to replicate the performance of certain reference assets. With regard to such instruments, the Fund does not have a claim on the reference assets and is subject to enhanced counterparty risk.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Non-Diversified Fund Risk .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JPMorgan Emerging Markets Risk-Aware Bond Index. Past performance (before and after taxes) is not necessarily an indication of how the Fund will perform in the future. Updated performance information is available by visiting www.jpmorganfunds.com or by calling 1-844-457-6883 (844-4JPM ETF).</t>
        </is>
      </c>
    </row>
    <row r="21">
      <c r="A21" s="4" t="inlineStr">
        <is>
          <t>&amp;lt;span style="color:#FFFFFF;font-family:Arial;font-size:10pt;font-weight:bold;padding-left:0.0%;"&gt;YEAR-BY-YEAR RETURNS&amp;lt;/span&gt;</t>
        </is>
      </c>
    </row>
    <row r="22">
      <c r="A22" s="4" t="inlineStr">
        <is>
          <t>Best Quarter 2nd quarter, 2020 11.55% Worst Quarter 1st quarter, 2020 -14.39% The Fund’s year-to-date total return through 3/31/21 was -5.2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USD Emerging Markets Sovereign Bond ETF - ETF</t>
        </is>
      </c>
      <c r="B1" s="2" t="inlineStr">
        <is>
          <t>Jul. 01, 2021</t>
        </is>
      </c>
      <c r="C1" s="2" t="inlineStr">
        <is>
          <t>[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row r="6"/>
    <row r="7">
      <c r="A7" s="4" t="inlineStr">
        <is>
          <t>[1]</t>
        </is>
      </c>
      <c r="B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6">
    <mergeCell ref="B2:C2"/>
    <mergeCell ref="B3:C3"/>
    <mergeCell ref="B4:C4"/>
    <mergeCell ref="B5:C5"/>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JPMorgan USD Emerging Markets Sovereign Bond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USD Emerging Markets Sovereign Bond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JPMorgan USD Emerging Markets Sovereign Bond ETF - ETF</t>
        </is>
      </c>
      <c r="B1" s="2" t="inlineStr">
        <is>
          <t>2019</t>
        </is>
      </c>
      <c r="C1" s="2" t="inlineStr">
        <is>
          <t>2020</t>
        </is>
      </c>
    </row>
    <row r="2">
      <c r="A2" s="4" t="inlineStr">
        <is>
          <t>Total</t>
        </is>
      </c>
      <c r="B2" s="4" t="inlineStr">
        <is>
          <t>18.01%</t>
        </is>
      </c>
      <c r="C2" s="4" t="inlineStr">
        <is>
          <t>5.2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USD Emerging Markets Sovereign Bond ETF</t>
        </is>
      </c>
      <c r="B1" s="2" t="inlineStr">
        <is>
          <t>ETFPast</t>
        </is>
      </c>
      <c r="C1" s="2" t="inlineStr">
        <is>
          <t>ETFLife of Fund since</t>
        </is>
      </c>
      <c r="D1" s="2" t="inlineStr">
        <is>
          <t>ETFInception Date</t>
        </is>
      </c>
      <c r="E1" s="2" t="inlineStr">
        <is>
          <t>ETFReturn After Taxes on DistributionsPast</t>
        </is>
      </c>
      <c r="F1" s="2" t="inlineStr">
        <is>
          <t>ETFReturn After Taxes on DistributionsLife of Fund since</t>
        </is>
      </c>
      <c r="G1" s="2" t="inlineStr">
        <is>
          <t>ETFReturn After Taxes on Distributions and Sale of Fund SharesPast</t>
        </is>
      </c>
      <c r="H1" s="2" t="inlineStr">
        <is>
          <t>ETFReturn After Taxes on Distributions and Sale of Fund SharesLife of Fund since</t>
        </is>
      </c>
      <c r="I1" s="2" t="inlineStr">
        <is>
          <t>JPMORGAN EMERGING MARKETS RISK-AWARE BOND INDEX(Reflects No Deduction for Fees, Expenses, or Taxes)Past</t>
        </is>
      </c>
      <c r="J1" s="2" t="inlineStr">
        <is>
          <t>JPMORGAN EMERGING MARKETS RISK-AWARE BOND INDEX(Reflects No Deduction for Fees, Expenses, or Taxes)Life of Fund since</t>
        </is>
      </c>
    </row>
    <row r="2">
      <c r="A2" s="4" t="inlineStr">
        <is>
          <t>Total</t>
        </is>
      </c>
      <c r="B2" s="4" t="inlineStr">
        <is>
          <t>5.26%</t>
        </is>
      </c>
      <c r="C2" s="4" t="inlineStr">
        <is>
          <t>5.82%</t>
        </is>
      </c>
      <c r="D2" s="4" t="inlineStr">
        <is>
          <t>Jan. 29,
		2018</t>
        </is>
      </c>
      <c r="E2" s="4" t="inlineStr">
        <is>
          <t>3.31%</t>
        </is>
      </c>
      <c r="F2" s="4" t="inlineStr">
        <is>
          <t>3.81%</t>
        </is>
      </c>
      <c r="G2" s="4" t="inlineStr">
        <is>
          <t>3.02%</t>
        </is>
      </c>
      <c r="H2" s="4" t="inlineStr">
        <is>
          <t>3.54%</t>
        </is>
      </c>
      <c r="I2" s="4" t="inlineStr">
        <is>
          <t>6.03%</t>
        </is>
      </c>
      <c r="J2" s="4" t="inlineStr">
        <is>
          <t>6.4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USD Emerging Markets Sovereign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PMB&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vestment results that closely correspond, before fees and expenses, to the performance of the JPMorgan Emerging Markets Risk-Aware Bond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59 % of the average value of its portfolio.</t>
        </is>
      </c>
    </row>
    <row r="14">
      <c r="A14" s="4" t="inlineStr">
        <is>
          <t>Portfolio Turnover, Rate</t>
        </is>
      </c>
      <c r="B14" s="4" t="inlineStr">
        <is>
          <t>rr_PortfolioTurnoverRate</t>
        </is>
      </c>
      <c r="C14" s="4" t="inlineStr">
        <is>
          <t>59.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seeks investment results that closely correspond, before fees and expenses, to the performance of the JPMorgan Emerging Markets Risk-Aware Bond Index (the Underlying Index). The Fund will invest at least 80% of its Assets in securities included in the Underlying Index. “Assets” means net assets, plus the amount of borrowing for investment purposes. The Underlying Index is comprised of liquid, U.S. dollar-denominated sovereign and quasi-sovereign fixed and floating rate debt securities from emerging markets selected using a rules-based methodology that was developed and is owned by the adviser. The Underlying Index defines “quasi-sovereign debt securities” as debt securities issued by an entity that is 100% guaranteed or 100% owned by a national government. The Underlying Index is owned, maintained and calculated by J.P. Morgan Securities LLC (“JPMS” or the “Index Provider”), which selects securities in accordance with the methodology from among the components of the J.P. Morgan Emerging Market Bond Index Global Diversified, which was developed and is maintained by the Index Provider. The adviser licenses the Underlying Index from the Index Provider. The Index Provider and the adviser are both wholly-owned subsidiaries of JPMorgan Chase &amp; Co., a publicly-held financial services holding company. The Underlying Index starts with the J.P. Morgan Emerging Market Bond Index Global Diversified and applies a proprietary methodology that filters for liquidity and for country risk and allocates risk based on credit rating. Historically, the J.P. Morgan Emerging Markets Bond Index Global Diversified has included bonds issued by the countries of Angola, Argentina, Armenia, Azerbaijan, Belize, Bolivia, Brazil, Cameroon, Chile, China, Colombia, Costa Rica, Cote D’Ivoire, Croatia, Dominican Republic, Ecuador, Egypt, El Salvador, Ethiopia, Gabon, Georgia, Ghana, Guatemala, Honduras, Hungary, India, Indonesia, Iraq, Jamaica, Jordan, Kazakhstan, Kenya, Latvia, Lebanon, Lithuania, Malaysia, Mexico, Mongolia, Morocco, Mozambique, Namibia, Nigeria, Oman, Pakistan, Panama, Paraguay, Peru, Philippines, Poland, Romania, Russian Federation, Senegal, Serbia, Slovakia, South Africa, Sri Lanka, Suriname, Trinidad and Tobago, Tunisia, Turkey, Ukraine, Uruguay, Venezuela, Vietnam, Zambia; however, this universe of countries may change in accordance with the Index Provider’s determination of eligible emerging market countries and there is no assurance that a particular country will be represented in the Underlying Index at any given time. The Fund, using a “passive” or indexing investment approach, attempts to closely correspond to the performance of the Underlying Index. Unlike many investment companies, the Fund does not seek to outperform the Underlying Index and does not seek temporary defensive positions when markets decline or appear overvalued. The Fund uses a combination of stratified sampling and optimization techniques in order to seek to track the performance of the Underlying Index. The Fund’s goal in utilizing these techniques is to minimize tracking error to the Underlying Index. Stratified sampling involves grouping the securities in the Underlying Index into subgroups (for example, grouping the securities by ratings, maturity, sector or country) and selecting securities from each subgroup to match the aggregate weights of the Underlying Index. Optimization utilizes mathematical techniques to select securities by trading off between the desired characteristics of the Underling Index (for example, the risk and return of securities in the Underlying Index) and specified constraints (for example, trade size, issuer ratings, sectors, duration of securities, bid/ask spreads, and portfolio turnover). The Fund aims to ensure that the Fund’s exposures to important risk factors including, but not limited to, interest rate exposure, credit exposure and country and regional exposure, are aligned as closely as possible with the Underlying Index. To the extent the Fund uses the stratified sampling and optimization strategy, it would hold a significant number of the constituent securities of the Underlying Index, but may not track the Underlying Index with the same degree of accuracy as would an investment vehicle replicating the entire Underlying Index. Even when the Fund is utilizing a stratified sampling and optimization strategy, it must invest at least 80% of its Assets in securities included in the Underlying Index. The Fund’s portfolio will be rebalanced monthly within each country and semi-annually across countries in accordance with the rebalancing of the Underlying Index. In addition, the Fund may take into account other considerations including, but not limited to, transaction costs, liquidity, capacity, tax implications and the bid/ask spread of the Fund when implementing the Fund’s stratified sampling and optimization techniques. The Fund will use quantitative models in some instances to quantify the tradeoffs of these considerations and the Fund’s alignment with the Underlying Index. The Fund may invest without limit in securities that are rated below investment grade (also known as junk bonds or high yield securities) by Moody’s Investor Service, Inc. (Moody’s), Standard &amp; Poor’s Corporation (S&amp;P), Fitch Ratings (Fitch) or the equivalent by another national rating organization or securities that are unrated but are deemed by the adviser to be of comparable quality. As part of its principal investment strategy, the Fund may invest in private placements. The Fund’s debt investments are not subject to specific duration or average weighted maturity limitations. The Fund may invest up to 20% of its assets in exchange-traded futures contracts, credit default swaps and other exchange-traded funds (ETFs) to seek performance that corresponds to the Underlying Index, particularly in emerging markets where it is otherwise difficult to gain access, as well as in securities not included in the Underlying Index, but which the adviser believes will help the Fund track the Underlying Index. To the extent that the securities in the Underlying Index are concentrated in one or more industries or groups of industries, the Fund may concentrate in such industries or groups of industries. The Fund is non-diversified.</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Underlying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re subject to additional risks, including political and economic risks, civil conflicts and war, greater volatility, expropriation and nationalization risks, sanctions or other measures by the United States or other government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The Underlying Index (and therefore the Fund) does not directly weight securities on the basis of investor protection considerations and/or the availability and quality of information regarding issuers. Certain emerging market countries may be subject to less stringent requirements regarding accounting, auditing, financial reporting and record keeping and therefore, material information related to an investment may not be available or reliable. In addition, a Fund is limited in its ability to exercise its legal rights or enforce a counterparty’s legal obligations in certain jurisdictions outside of the United States, in particular, in emerging markets countries. Asia Pacific Market Risk. The economies in the Asia Pacific region are in all stages of economic development and may be intertwined.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 China Region Risk. Investments in China and Hong Kong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e imposition of tariffs or other trade barriers or a downturn in the economy of a significant trading partner could adversely impact Chinese companies. EMEA (Europe/Middle East/Africa) Region Risk. The economies of EMEA countries are all considered emerging market economies. The democratization process in Eastern Europe is still relatively new, and political turmoil and uprising remains a threat. Russia is establishing a new political outlook and market economy, but political risks remain high and steps that Russia may take to assert its geopolitical influence may increase the tensions in the region and affect economic growth. Many Middle Eastern economies have little or no democratic tradition and are currently facing greater political and economic uncertainty, which could result in significant economic downturn. Many African nations have a history of dictatorship, military intervention and corruption. Russia, the Middle East and many African nations are also highly reliant on income from sales of commodities (such as oil), and their economies are therefore vulnerable to changes in the global prices of these commodities and currencies. As global demand for commodities fluctuates, the Russian economy and many Middle Eastern and African economies may be significantly impacted.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India Risk. Government actions, bureaucratic obstacles and inconsistent economic reform within the Indian government have had a significant effect on the economy and could adversely affect market conditions, economic growth and the profitability of private enterprises. Global economic developments may inhibit the flow of foreign capital on which India is dependent to sustain its growth. Large portions of many Indian companies remain in the hands of individuals and corporate governance standards of Indian companies may be weaker and less transparent, which may increase the risk of loss and unequal treatment of investors. Investments in India are subject to risks presented by investments in an emerging market country, including liquidity risk, which may result in extreme volatility in the prices of Indian securities. Religious, cultural and military disputes persist in India, and between India and Pakistan (as well as between sectarian groups within each country). In addition, the Indian economy could be adversely impacted by natural disasters and acts of terrorism. Both India and Pakistan have tested nuclear arms, and the threat of deployment of such weapons could hinder development of the Indian economy, and escalating tensions could impact the broader region. Latin American Market Risk. The economies of countries in Latin America are all considered emerging market economies. High interest, inflation (in some cases substantial and prolonged), and unemployment rates generally characterize each economy. Because commodities such as agricultural products, minerals, and metals represent a significant percentage of exports of many Latin American countries, the economies of those countries are particularly sensitive to fluctuations in commodity prices. Investments in the region may also be subject to currency risks, such as restrictions on the flow of money in and out of the country, extreme volatility relative to the U.S. dollar, and devaluation, all of which could decrease the value of the Fund. Governments of many Latin American countries exercise substantial influence over many aspects of the private sector, and any such exercise could have a significant effect on companies in which the Fund invests. Other Latin American market risks include foreign exchange controls, difficulties in pricing securities, defaults on sovereign debt, difficulties in enforcing favorable legal judgments in local courts, political and social instability and the significant percentage of the market represented by a small number of issuers. Geographic Focus Risk. The Fund may focus its investments in one or more regions or small groups of countries. As a result, the Fund’s performance may be subject to greater volatility than a more geographically diversified fund. Sovereign Debt Risk. The Fund invests in securities issued or guaranteed by a foreign sovereign government (known as sovereign debt securities) or securities issued by an entity that is 100% guaranteed or 100% owned by a foreign sovereign government (known as quasi-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debt securities. Although these instruments are generally less sensitive to interest rate changes than fixed rate instruments, the value of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These transaction costs may be higher for a Fund investing in foreign securities. In addition, the Fund’s return may differ from the return of the Underlying Index as a result of, among other things, pricing differences (including differences between a security’s price at the local market close and the Fund’s valuation of a security at the time of calculation of the Fund’s NAV) and the inability to purchase certain securities included in the Underlying Index due to regulatory or other restrictions. 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performance of the Underlying Index may be adversely affected.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As a result, the Fund’s performance could be lower than funds that may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To the extent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High Yield Securities Risk. The Fund invests in securities including junk bond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liquidity risks, prepayment risks, and lack of publicly available information. High yield securities that are deemed to be liquid at the time of purchase may become illiquid.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Derivatives Risk. Derivatives, including foreign forward currency contracts,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ructured Investment Risk. Certain structured investments including credit default swaps are synthetic instruments that attempt to replicate the performance of certain reference assets. With regard to such instruments, the Fund does not have a claim on the reference assets and is subject to enhanced counterparty risk.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Non-Diversified Fund Risk .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ndiversified Status [Text]</t>
        </is>
      </c>
      <c r="B25" s="4" t="inlineStr">
        <is>
          <t>rr_RiskNondiversifiedStatus</t>
        </is>
      </c>
      <c r="C25" s="4" t="inlineStr">
        <is>
          <t>&amp;lt;span style="color:#000000;font-family:Arial;font-size:10pt;font-style:italic;margin-left:0%;"&gt;Non-Diversified Fund Risk&amp;lt;/span&gt;&amp;lt;span style="color:#000000;font-family:Arial;font-size:10pt;"&gt;.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JPMorgan Emerging Markets Risk-Aware Bond Index. Past performance (before and after taxes) is not necessarily an indication of how the Fund will perform in the future. Updated performance information is available by visiting www.jpmorganfunds.com or by calling 1-844-457-6883 (844-4JPM ETF).</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9">
      <c r="A29" s="4" t="inlineStr">
        <is>
          <t>Performance Availability Phone [Text]</t>
        </is>
      </c>
      <c r="B29" s="4" t="inlineStr">
        <is>
          <t>rr_PerformanceAvailabilityPhone</t>
        </is>
      </c>
      <c r="C29" s="4" t="inlineStr">
        <is>
          <t>1-844-457-6883 (844-4JPM ETF)</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2nd quarter, 2020 11.55% Worst Quarter 1st quarter, 2020 -14.39% The Fund’s year-to-date total return through 3/31/21 was -5.22% .</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JPMorgan USD Emerging Markets Sovereign Bond ETF | ETF</t>
        </is>
      </c>
    </row>
    <row r="39">
      <c r="A39" s="3" t="inlineStr">
        <is>
          <t>Risk Return Abstract</t>
        </is>
      </c>
      <c r="B39" s="4" t="inlineStr">
        <is>
          <t>rr_RiskReturnAbstract</t>
        </is>
      </c>
    </row>
    <row r="40">
      <c r="A40" s="4" t="inlineStr">
        <is>
          <t>Management Fees</t>
        </is>
      </c>
      <c r="B40" s="4" t="inlineStr">
        <is>
          <t>rr_ManagementFeesOverAssets</t>
        </is>
      </c>
      <c r="C40" s="4" t="inlineStr">
        <is>
          <t>0.39%</t>
        </is>
      </c>
      <c r="D40" s="4" t="inlineStr">
        <is>
          <t>[1]</t>
        </is>
      </c>
    </row>
    <row r="41">
      <c r="A41" s="4" t="inlineStr">
        <is>
          <t>Other Expenses</t>
        </is>
      </c>
      <c r="B41" s="4" t="inlineStr">
        <is>
          <t>rr_OtherExpensesOverAssets</t>
        </is>
      </c>
      <c r="C41" s="4" t="inlineStr">
        <is>
          <t xml:space="preserve">none
				</t>
        </is>
      </c>
      <c r="D41" s="4" t="inlineStr">
        <is>
          <t>[1]</t>
        </is>
      </c>
    </row>
    <row r="42">
      <c r="A42" s="4" t="inlineStr">
        <is>
          <t>Total Annual Fund Operating Expenses</t>
        </is>
      </c>
      <c r="B42" s="4" t="inlineStr">
        <is>
          <t>rr_ExpensesOverAssets</t>
        </is>
      </c>
      <c r="C42" s="4" t="inlineStr">
        <is>
          <t>0.39%</t>
        </is>
      </c>
      <c r="D42" s="4" t="inlineStr">
        <is>
          <t>[1]</t>
        </is>
      </c>
    </row>
    <row r="43">
      <c r="A43" s="4" t="inlineStr">
        <is>
          <t>1 Year</t>
        </is>
      </c>
      <c r="B43" s="4" t="inlineStr">
        <is>
          <t>rr_ExpenseExampleYear01</t>
        </is>
      </c>
      <c r="C43" s="6" t="n">
        <v>40</v>
      </c>
    </row>
    <row r="44">
      <c r="A44" s="4" t="inlineStr">
        <is>
          <t>3 Years</t>
        </is>
      </c>
      <c r="B44" s="4" t="inlineStr">
        <is>
          <t>rr_ExpenseExampleYear03</t>
        </is>
      </c>
      <c r="C44" s="5" t="n">
        <v>125</v>
      </c>
    </row>
    <row r="45">
      <c r="A45" s="4" t="inlineStr">
        <is>
          <t>5 Years</t>
        </is>
      </c>
      <c r="B45" s="4" t="inlineStr">
        <is>
          <t>rr_ExpenseExampleYear05</t>
        </is>
      </c>
      <c r="C45" s="5" t="n">
        <v>219</v>
      </c>
    </row>
    <row r="46">
      <c r="A46" s="4" t="inlineStr">
        <is>
          <t>10 Years</t>
        </is>
      </c>
      <c r="B46" s="4" t="inlineStr">
        <is>
          <t>rr_ExpenseExampleYear10</t>
        </is>
      </c>
      <c r="C46" s="5" t="n">
        <v>493</v>
      </c>
    </row>
    <row r="47">
      <c r="A47" s="4" t="inlineStr">
        <is>
          <t>1 Year</t>
        </is>
      </c>
      <c r="B47" s="4" t="inlineStr">
        <is>
          <t>rr_ExpenseExampleNoRedemptionYear01</t>
        </is>
      </c>
      <c r="C47" s="5" t="n">
        <v>40</v>
      </c>
    </row>
    <row r="48">
      <c r="A48" s="4" t="inlineStr">
        <is>
          <t>3 Years</t>
        </is>
      </c>
      <c r="B48" s="4" t="inlineStr">
        <is>
          <t>rr_ExpenseExampleNoRedemptionYear03</t>
        </is>
      </c>
      <c r="C48" s="5" t="n">
        <v>125</v>
      </c>
    </row>
    <row r="49">
      <c r="A49" s="4" t="inlineStr">
        <is>
          <t>5 Years</t>
        </is>
      </c>
      <c r="B49" s="4" t="inlineStr">
        <is>
          <t>rr_ExpenseExampleNoRedemptionYear05</t>
        </is>
      </c>
      <c r="C49" s="5" t="n">
        <v>219</v>
      </c>
    </row>
    <row r="50">
      <c r="A50" s="4" t="inlineStr">
        <is>
          <t>10 Years</t>
        </is>
      </c>
      <c r="B50" s="4" t="inlineStr">
        <is>
          <t>rr_ExpenseExampleNoRedemptionYear10</t>
        </is>
      </c>
      <c r="C50" s="6" t="n">
        <v>493</v>
      </c>
    </row>
    <row r="51">
      <c r="A51" s="4" t="inlineStr">
        <is>
          <t>2019</t>
        </is>
      </c>
      <c r="B51" s="4" t="inlineStr">
        <is>
          <t>rr_AnnualReturn2019</t>
        </is>
      </c>
      <c r="C51" s="4" t="inlineStr">
        <is>
          <t>18.01%</t>
        </is>
      </c>
    </row>
    <row r="52">
      <c r="A52" s="4" t="inlineStr">
        <is>
          <t>2020</t>
        </is>
      </c>
      <c r="B52" s="4" t="inlineStr">
        <is>
          <t>rr_AnnualReturn2020</t>
        </is>
      </c>
      <c r="C52" s="4" t="inlineStr">
        <is>
          <t>5.26%</t>
        </is>
      </c>
    </row>
    <row r="53">
      <c r="A53" s="4" t="inlineStr">
        <is>
          <t>Year to Date Return, Label</t>
        </is>
      </c>
      <c r="B53" s="4" t="inlineStr">
        <is>
          <t>rr_YearToDateReturnLabel</t>
        </is>
      </c>
      <c r="C53" s="4" t="inlineStr">
        <is>
          <t>&amp;lt;span style="font-family:Arial;font-size:9pt;padding-left:0.0%;"&gt;The Fund’s year-to-date total return&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5.22%)</t>
        </is>
      </c>
    </row>
    <row r="56">
      <c r="A56" s="4" t="inlineStr">
        <is>
          <t>Highest Quarterly Return, Label</t>
        </is>
      </c>
      <c r="B56" s="4" t="inlineStr">
        <is>
          <t>rr_HighestQuarterlyReturnLabel</t>
        </is>
      </c>
      <c r="C56" s="4" t="inlineStr">
        <is>
          <t>&amp;lt;span style="font-family:Arial;font-size:9pt;font-weight:bold;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55%</t>
        </is>
      </c>
    </row>
    <row r="59">
      <c r="A59" s="4" t="inlineStr">
        <is>
          <t>Lowest Quarterly Return, Label</t>
        </is>
      </c>
      <c r="B59" s="4" t="inlineStr">
        <is>
          <t>rr_LowestQuarterlyReturnLabel</t>
        </is>
      </c>
      <c r="C59" s="4" t="inlineStr">
        <is>
          <t>&amp;lt;span style="font-family:Arial;font-size:9pt;font-weight:bold;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39%)</t>
        </is>
      </c>
    </row>
    <row r="62">
      <c r="A62" s="4" t="inlineStr">
        <is>
          <t>Past</t>
        </is>
      </c>
      <c r="B62" s="4" t="inlineStr">
        <is>
          <t>rr_AverageAnnualReturnYear01</t>
        </is>
      </c>
      <c r="C62" s="4" t="inlineStr">
        <is>
          <t>5.26%</t>
        </is>
      </c>
    </row>
    <row r="63">
      <c r="A63" s="4" t="inlineStr">
        <is>
          <t>Life of Fund since</t>
        </is>
      </c>
      <c r="B63" s="4" t="inlineStr">
        <is>
          <t>rr_AverageAnnualReturnSinceInception</t>
        </is>
      </c>
      <c r="C63" s="4" t="inlineStr">
        <is>
          <t>5.82%</t>
        </is>
      </c>
    </row>
    <row r="64">
      <c r="A64" s="4" t="inlineStr">
        <is>
          <t>Inception Date</t>
        </is>
      </c>
      <c r="B64" s="4" t="inlineStr">
        <is>
          <t>rr_AverageAnnualReturnInceptionDate</t>
        </is>
      </c>
      <c r="C64" s="4" t="inlineStr">
        <is>
          <t>Jan. 29,
		2018</t>
        </is>
      </c>
    </row>
    <row r="65">
      <c r="A65" s="4" t="inlineStr">
        <is>
          <t>JPMorgan USD Emerging Markets Sovereign Bond ETF | Return After Taxes on Distributions | ETF</t>
        </is>
      </c>
    </row>
    <row r="66">
      <c r="A66" s="3" t="inlineStr">
        <is>
          <t>Risk Return Abstract</t>
        </is>
      </c>
      <c r="B66" s="4" t="inlineStr">
        <is>
          <t>rr_RiskReturnAbstract</t>
        </is>
      </c>
    </row>
    <row r="67">
      <c r="A67" s="4" t="inlineStr">
        <is>
          <t>Past</t>
        </is>
      </c>
      <c r="B67" s="4" t="inlineStr">
        <is>
          <t>rr_AverageAnnualReturnYear01</t>
        </is>
      </c>
      <c r="C67" s="4" t="inlineStr">
        <is>
          <t>3.31%</t>
        </is>
      </c>
    </row>
    <row r="68">
      <c r="A68" s="4" t="inlineStr">
        <is>
          <t>Life of Fund since</t>
        </is>
      </c>
      <c r="B68" s="4" t="inlineStr">
        <is>
          <t>rr_AverageAnnualReturnSinceInception</t>
        </is>
      </c>
      <c r="C68" s="4" t="inlineStr">
        <is>
          <t>3.81%</t>
        </is>
      </c>
    </row>
    <row r="69">
      <c r="A69" s="4" t="inlineStr">
        <is>
          <t>JPMorgan USD Emerging Markets Sovereign Bond ETF | Return After Taxes on Distributions and Sale of Fund Shares | ETF</t>
        </is>
      </c>
    </row>
    <row r="70">
      <c r="A70" s="3" t="inlineStr">
        <is>
          <t>Risk Return Abstract</t>
        </is>
      </c>
      <c r="B70" s="4" t="inlineStr">
        <is>
          <t>rr_RiskReturnAbstract</t>
        </is>
      </c>
    </row>
    <row r="71">
      <c r="A71" s="4" t="inlineStr">
        <is>
          <t>Past</t>
        </is>
      </c>
      <c r="B71" s="4" t="inlineStr">
        <is>
          <t>rr_AverageAnnualReturnYear01</t>
        </is>
      </c>
      <c r="C71" s="4" t="inlineStr">
        <is>
          <t>3.02%</t>
        </is>
      </c>
    </row>
    <row r="72">
      <c r="A72" s="4" t="inlineStr">
        <is>
          <t>Life of Fund since</t>
        </is>
      </c>
      <c r="B72" s="4" t="inlineStr">
        <is>
          <t>rr_AverageAnnualReturnSinceInception</t>
        </is>
      </c>
      <c r="C72" s="4" t="inlineStr">
        <is>
          <t>3.54%</t>
        </is>
      </c>
    </row>
    <row r="73">
      <c r="A73" s="4" t="inlineStr">
        <is>
          <t>JPMorgan USD Emerging Markets Sovereign Bond ETF | JPMORGAN EMERGING MARKETS RISK-AWARE BOND INDEX(Reflects No Deduction for Fees, Expenses, or Taxes)</t>
        </is>
      </c>
    </row>
    <row r="74">
      <c r="A74" s="3" t="inlineStr">
        <is>
          <t>Risk Return Abstract</t>
        </is>
      </c>
      <c r="B74" s="4" t="inlineStr">
        <is>
          <t>rr_RiskReturnAbstract</t>
        </is>
      </c>
    </row>
    <row r="75">
      <c r="A75" s="4" t="inlineStr">
        <is>
          <t>Past</t>
        </is>
      </c>
      <c r="B75" s="4" t="inlineStr">
        <is>
          <t>rr_AverageAnnualReturnYear01</t>
        </is>
      </c>
      <c r="C75" s="4" t="inlineStr">
        <is>
          <t>6.03%</t>
        </is>
      </c>
    </row>
    <row r="76">
      <c r="A76" s="4" t="inlineStr">
        <is>
          <t>Life of Fund since</t>
        </is>
      </c>
      <c r="B76" s="4" t="inlineStr">
        <is>
          <t>rr_AverageAnnualReturnSinceInception</t>
        </is>
      </c>
      <c r="C76" s="4" t="inlineStr">
        <is>
          <t>6.43%</t>
        </is>
      </c>
    </row>
    <row r="77"/>
    <row r="78">
      <c r="A78" s="4" t="inlineStr">
        <is>
          <t>[1]</t>
        </is>
      </c>
      <c r="B78"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sheetData>
  <mergeCells count="3">
    <mergeCell ref="C1:D1"/>
    <mergeCell ref="A77:C77"/>
    <mergeCell ref="B78:C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BetaBuilders MSCI US REI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BBRE&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vestment results that closely correspond, before fees and expenses, to the performance of the MSCI US REIT Custom Capped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7 % of the average value of its portfolio.</t>
        </is>
      </c>
    </row>
    <row r="14">
      <c r="A14" s="4" t="inlineStr">
        <is>
          <t>Portfolio Turnover, Rate</t>
        </is>
      </c>
      <c r="B14" s="4" t="inlineStr">
        <is>
          <t>rr_PortfolioTurnoverRate</t>
        </is>
      </c>
      <c r="C14" s="4" t="inlineStr">
        <is>
          <t>7.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seeks investment results that closely correspond, before fees and expenses, to the performance of the MSCI US REIT Custom Capped Index (formerly known as the MSCI USA/REIT 25-50 Custom Index) (the “Underlying Index”). The Fund will invest at least 80% of its Assets in securities included in the Underlying Index. “Assets” means net assets, plus the amount of borrowing for investment purposes. The Underlying Index is a free-float adjusted market-cap weighted index designed to measure the performance of US equity real estate investment trust (REIT) securities. The Underlying Index is made up of the stocks of publicly traded US equity REITs, as determined by MSCI Inc., the index provider. To be included initially in the Underlying Index, an equity REIT must meet certain criteria established by the index provider, including meeting a minimum market capitalization threshold as well as a liquidity threshold based on a number of factors, including trading volume and frequency of trading. The Underlying Index includes a capping methodology which is designed to prevent the weight of any single issuer, and the aggregate weight of issuers representing over 5% of the Underlying Index, from exceeding a maximum of 25% of the Underlying Index. This capping methodology allows the Fund, in seeking to track the Underlying Index, to invest in a manner consistent with the Fund’s classification as a “diversified” fund under the Investment Company Act of 1940. Equity REITs in the Underlying Index tend to be small-and mid-cap stocks, and may include Health Care REITs, Hotel &amp; Resort REITs, Industrial REITs, Office REITs, Residential REITs, Retail REITs, Diversified REITs and certain other REITs that do not fall into these categories, referred to as Specialized REITs. As of May 31, 2021, the market capitalization of the companies in the Underlying Index ranged from $420.7 million to $87.1 billion and the Underlying Index included 138 securities. REITs are pooled investment vehicles that invest primarily in income-producing real estate or loans related to real estate. Equity REITs invest the majority of their assets directly in real property and derive income primarily from the collection of rents and can also realize capital gains by selling property that has appreciated in value. Beta is a measure of the volatility of a security or a portfolio relative to a market benchmark. The term “BetaBuilders” in the Fund’s name conveys the intended outcome of providing investors with passive exposure and return that generally correspond to a market cap weighted benchmark. The Fund, along with other JPMorgan BetaBuilders Funds, can be used to help an investor build a portfolio of passive exposure to various markets. The Fund, using a “passive” or indexing investment approach, attempts to closely correspond to the performance of the Underlying Index. Unlike many investment companies, the Fund does not seek to outperform the Underlying Index and does not seek temporary defensive positions when markets decline or appear overvalued. The Fund’s intention is to replicate the constituent securities of the Underlying Index as closely as possible. “Replication” is a passive indexing strategy in which a fund invests in substantially all of the securities in its underlying index in approximately the same proportions as the underlying index. However, under various circumstances, it may not be possible or practicable to purchase or hold all of, or only, the constituent securities in their respective weightings in the Underlying Index. In these circumstances, the Fund may utilize a “representative sampling” strategy whereby securities are chosen in order to attempt to approximate the investment characteristics of the constituent securities. To the extent the Fund uses a representative sampling strategy, it would hold a significant number of the constituent securities of the Underlying Index, but may not track the Underlying Index with the same degree of accuracy as would an investment vehicle replicating the entire Underlying Index. Even when the Fund is utilizing representative sampling, it must invest at least 80% of its Assets in securities included in the Underlying Index. The Fund’s portfolio will be rebalanced quarterly in accordance with the quarterly rebalancing of the Underlying Index. The Fund may invest up to 20% of its assets in exchange-traded futures to seek performance that corresponds to the Underlying Index. To the extent that the securities in the Underlying Index are concentrated in one or more industries or groups of industries, the Fund may concentrate in such industries or groups of industries. The current Underlying Index is concentrated in the real estate group of industrie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Real Estate Securities Risk. The value of real estate securities in general, and REITs in particular,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While the Fund will not invest directly in mortgages and the REITs in the Underlying Index are currently limited to equity REITs, the properties in which an equity REIT invests may be subject to mortgage loans, and the underlying mortgage loans may be subject to the risks of default. The value of REIT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its proportionate share of expenses, including management fees, paid by each REIT in which it invests in addition to the expenses of the Fund. Publicly traded REIT shares are also subject to “Equity Market Risk.”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included in the Underlying Index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Fund’s return may differ from the return of the Underlying Index as a result of, among other things, pricing differences and the inability to purchase certain securities included in the Underlying Index due to regulatory or other restrictions. 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As a result, the Fund’s performance could be lower than funds that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To the extent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 Smaller Company Risk. Investments in smaller, newer companies may be riskier and less liquid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large capitalization companies, especially over the short term. Because mid-cap companies may have limited product lines, markets or financial resources or may depend on a few key employees, they may be more susceptible to particular economic events or competitive factors than large capitalization companies. This may cause unexpected and frequent decreases in the value of the Fund’s investments and may affect your investment in the Fund.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oncentration Risk. To the extent that the securities in the Underlying Index are concentrated in one or more industries or groups of industries, the Fund may concentrate in such industries or groups of industries. The current Underlying Index is concentrated in the real estate group of industries. This concentration increases the risk of loss to the Fund by increasing its exposure to economic, business, political or regulatory developments that may be adverse to the real estate group of industries. Tax Risk.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Shares over the past two calendar years. The table shows the average annual total returns for the past one year and life of the Fund. It compares that performance to the MSCI US REIT Index and the MSCI US REIT Custom Capped Index. Prior to 11/30/2020, the Fund sought investment results that closely correspond, before fees and expenses, to the performance of the MSCI US REIT Index. Past performance (before and after taxes) is not necessarily an indication of how the Fund will perform in the future. Updated performance information is available by visiting www.jpmorganfunds.com or by calling 1-844-457-6383 (844-4JPM ETF).</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Shares over the past two calendar years. The table shows the average annual total returns for the past one year and life of the Fund.&amp;lt;/span&gt;</t>
        </is>
      </c>
    </row>
    <row r="28">
      <c r="A28" s="4" t="inlineStr">
        <is>
          <t>Performance Availability Phone [Text]</t>
        </is>
      </c>
      <c r="B28" s="4" t="inlineStr">
        <is>
          <t>rr_PerformanceAvailabilityPhone</t>
        </is>
      </c>
      <c r="C28" s="4" t="inlineStr">
        <is>
          <t>1-844-457-6383 (844-4JPM ETF)</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amp;lt;span style="font-family:Arial;font-size:10pt;"&gt;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st quarter, 2019 16.28% Worst Quarter 1st quarter, 2020 -26.93% The Fund’s year-to-date total return through 3/31/21 was 8.72%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Performance Table Market Index Changed</t>
        </is>
      </c>
      <c r="B34" s="4" t="inlineStr">
        <is>
          <t>rr_PerformanceTableMarketIndexChanged</t>
        </is>
      </c>
      <c r="C34" s="4" t="inlineStr">
        <is>
          <t>&amp;lt;span style="font-family:Arial;font-size:8pt;"&gt;Effective November 30, 2020, the MSCI US REIT Custom Capped Index replaced the MSCI US REIT Index as the Fund's benchmark. The index history for MSCI REIT Custom Capped Index reflects a combination of the performance of the current index and the previous index.&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JPMorgan BetaBuilders MSCI US REIT ETF | ETF</t>
        </is>
      </c>
    </row>
    <row r="39">
      <c r="A39" s="3" t="inlineStr">
        <is>
          <t>Risk Return Abstract</t>
        </is>
      </c>
      <c r="B39" s="4" t="inlineStr">
        <is>
          <t>rr_RiskReturnAbstract</t>
        </is>
      </c>
    </row>
    <row r="40">
      <c r="A40" s="4" t="inlineStr">
        <is>
          <t>Management Fees</t>
        </is>
      </c>
      <c r="B40" s="4" t="inlineStr">
        <is>
          <t>rr_ManagementFeesOverAssets</t>
        </is>
      </c>
      <c r="C40" s="4" t="inlineStr">
        <is>
          <t>0.11%</t>
        </is>
      </c>
      <c r="D40" s="4" t="inlineStr">
        <is>
          <t>[1]</t>
        </is>
      </c>
    </row>
    <row r="41">
      <c r="A41" s="4" t="inlineStr">
        <is>
          <t>Other Expenses</t>
        </is>
      </c>
      <c r="B41" s="4" t="inlineStr">
        <is>
          <t>rr_OtherExpensesOverAssets</t>
        </is>
      </c>
      <c r="C41" s="4" t="inlineStr">
        <is>
          <t xml:space="preserve">none
				</t>
        </is>
      </c>
      <c r="D41" s="4" t="inlineStr">
        <is>
          <t>[1]</t>
        </is>
      </c>
    </row>
    <row r="42">
      <c r="A42" s="4" t="inlineStr">
        <is>
          <t>Total Annual Fund Operating Expenses</t>
        </is>
      </c>
      <c r="B42" s="4" t="inlineStr">
        <is>
          <t>rr_ExpensesOverAssets</t>
        </is>
      </c>
      <c r="C42" s="4" t="inlineStr">
        <is>
          <t>0.11%</t>
        </is>
      </c>
      <c r="D42" s="4" t="inlineStr">
        <is>
          <t>[1]</t>
        </is>
      </c>
    </row>
    <row r="43">
      <c r="A43" s="4" t="inlineStr">
        <is>
          <t>1 Year</t>
        </is>
      </c>
      <c r="B43" s="4" t="inlineStr">
        <is>
          <t>rr_ExpenseExampleYear01</t>
        </is>
      </c>
      <c r="C43" s="6" t="n">
        <v>11</v>
      </c>
    </row>
    <row r="44">
      <c r="A44" s="4" t="inlineStr">
        <is>
          <t>3 Years</t>
        </is>
      </c>
      <c r="B44" s="4" t="inlineStr">
        <is>
          <t>rr_ExpenseExampleYear03</t>
        </is>
      </c>
      <c r="C44" s="5" t="n">
        <v>35</v>
      </c>
    </row>
    <row r="45">
      <c r="A45" s="4" t="inlineStr">
        <is>
          <t>5 Years</t>
        </is>
      </c>
      <c r="B45" s="4" t="inlineStr">
        <is>
          <t>rr_ExpenseExampleYear05</t>
        </is>
      </c>
      <c r="C45" s="5" t="n">
        <v>62</v>
      </c>
    </row>
    <row r="46">
      <c r="A46" s="4" t="inlineStr">
        <is>
          <t>10 Years</t>
        </is>
      </c>
      <c r="B46" s="4" t="inlineStr">
        <is>
          <t>rr_ExpenseExampleYear10</t>
        </is>
      </c>
      <c r="C46" s="5" t="n">
        <v>141</v>
      </c>
    </row>
    <row r="47">
      <c r="A47" s="4" t="inlineStr">
        <is>
          <t>1 Year</t>
        </is>
      </c>
      <c r="B47" s="4" t="inlineStr">
        <is>
          <t>rr_ExpenseExampleNoRedemptionYear01</t>
        </is>
      </c>
      <c r="C47" s="5" t="n">
        <v>11</v>
      </c>
    </row>
    <row r="48">
      <c r="A48" s="4" t="inlineStr">
        <is>
          <t>3 Years</t>
        </is>
      </c>
      <c r="B48" s="4" t="inlineStr">
        <is>
          <t>rr_ExpenseExampleNoRedemptionYear03</t>
        </is>
      </c>
      <c r="C48" s="5" t="n">
        <v>35</v>
      </c>
    </row>
    <row r="49">
      <c r="A49" s="4" t="inlineStr">
        <is>
          <t>5 Years</t>
        </is>
      </c>
      <c r="B49" s="4" t="inlineStr">
        <is>
          <t>rr_ExpenseExampleNoRedemptionYear05</t>
        </is>
      </c>
      <c r="C49" s="5" t="n">
        <v>62</v>
      </c>
    </row>
    <row r="50">
      <c r="A50" s="4" t="inlineStr">
        <is>
          <t>10 Years</t>
        </is>
      </c>
      <c r="B50" s="4" t="inlineStr">
        <is>
          <t>rr_ExpenseExampleNoRedemptionYear10</t>
        </is>
      </c>
      <c r="C50" s="6" t="n">
        <v>141</v>
      </c>
    </row>
    <row r="51">
      <c r="A51" s="4" t="inlineStr">
        <is>
          <t>2019</t>
        </is>
      </c>
      <c r="B51" s="4" t="inlineStr">
        <is>
          <t>rr_AnnualReturn2019</t>
        </is>
      </c>
      <c r="C51" s="4" t="inlineStr">
        <is>
          <t>25.74%</t>
        </is>
      </c>
    </row>
    <row r="52">
      <c r="A52" s="4" t="inlineStr">
        <is>
          <t>2020</t>
        </is>
      </c>
      <c r="B52" s="4" t="inlineStr">
        <is>
          <t>rr_AnnualReturn2020</t>
        </is>
      </c>
      <c r="C52" s="4" t="inlineStr">
        <is>
          <t>(7.54%)</t>
        </is>
      </c>
    </row>
    <row r="53">
      <c r="A53" s="4" t="inlineStr">
        <is>
          <t>Year to Date Return, Label</t>
        </is>
      </c>
      <c r="B53" s="4" t="inlineStr">
        <is>
          <t>rr_YearToDateReturnLabel</t>
        </is>
      </c>
      <c r="C53" s="4" t="inlineStr">
        <is>
          <t>&amp;lt;span style="font-family:Arial;font-size:9pt;padding-left:0.0%;"&gt;The Fund’s year-to-date total return&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8.72%</t>
        </is>
      </c>
    </row>
    <row r="56">
      <c r="A56" s="4" t="inlineStr">
        <is>
          <t>Highest Quarterly Return, Label</t>
        </is>
      </c>
      <c r="B56" s="4" t="inlineStr">
        <is>
          <t>rr_HighestQuarterlyReturnLabel</t>
        </is>
      </c>
      <c r="C56" s="4" t="inlineStr">
        <is>
          <t>&amp;lt;span style="font-family:Arial;font-size:9pt;font-weight:bold;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6.28%</t>
        </is>
      </c>
    </row>
    <row r="59">
      <c r="A59" s="4" t="inlineStr">
        <is>
          <t>Lowest Quarterly Return, Label</t>
        </is>
      </c>
      <c r="B59" s="4" t="inlineStr">
        <is>
          <t>rr_LowestQuarterlyReturnLabel</t>
        </is>
      </c>
      <c r="C59" s="4" t="inlineStr">
        <is>
          <t>&amp;lt;span style="font-family:Arial;font-size:9pt;font-weight:bold;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93%)</t>
        </is>
      </c>
    </row>
    <row r="62">
      <c r="A62" s="4" t="inlineStr">
        <is>
          <t>Past</t>
        </is>
      </c>
      <c r="B62" s="4" t="inlineStr">
        <is>
          <t>rr_AverageAnnualReturnYear01</t>
        </is>
      </c>
      <c r="C62" s="4" t="inlineStr">
        <is>
          <t>(7.54%)</t>
        </is>
      </c>
    </row>
    <row r="63">
      <c r="A63" s="4" t="inlineStr">
        <is>
          <t>Life of Fund since</t>
        </is>
      </c>
      <c r="B63" s="4" t="inlineStr">
        <is>
          <t>rr_AverageAnnualReturnSinceInception</t>
        </is>
      </c>
      <c r="C63" s="4" t="inlineStr">
        <is>
          <t>4.92%</t>
        </is>
      </c>
    </row>
    <row r="64">
      <c r="A64" s="4" t="inlineStr">
        <is>
          <t>Inception Date</t>
        </is>
      </c>
      <c r="B64" s="4" t="inlineStr">
        <is>
          <t>rr_AverageAnnualReturnInceptionDate</t>
        </is>
      </c>
      <c r="C64" s="4" t="inlineStr">
        <is>
          <t>Jun. 15,
		2018</t>
        </is>
      </c>
    </row>
    <row r="65">
      <c r="A65" s="4" t="inlineStr">
        <is>
          <t>JPMorgan BetaBuilders MSCI US REIT ETF | Return After Taxes on Distributions | ETF</t>
        </is>
      </c>
    </row>
    <row r="66">
      <c r="A66" s="3" t="inlineStr">
        <is>
          <t>Risk Return Abstract</t>
        </is>
      </c>
      <c r="B66" s="4" t="inlineStr">
        <is>
          <t>rr_RiskReturnAbstract</t>
        </is>
      </c>
    </row>
    <row r="67">
      <c r="A67" s="4" t="inlineStr">
        <is>
          <t>Past</t>
        </is>
      </c>
      <c r="B67" s="4" t="inlineStr">
        <is>
          <t>rr_AverageAnnualReturnYear01</t>
        </is>
      </c>
      <c r="C67" s="4" t="inlineStr">
        <is>
          <t>(8.68%)</t>
        </is>
      </c>
    </row>
    <row r="68">
      <c r="A68" s="4" t="inlineStr">
        <is>
          <t>Life of Fund since</t>
        </is>
      </c>
      <c r="B68" s="4" t="inlineStr">
        <is>
          <t>rr_AverageAnnualReturnSinceInception</t>
        </is>
      </c>
      <c r="C68" s="4" t="inlineStr">
        <is>
          <t>3.78%</t>
        </is>
      </c>
    </row>
    <row r="69">
      <c r="A69" s="4" t="inlineStr">
        <is>
          <t>JPMorgan BetaBuilders MSCI US REIT ETF | Return After Taxes on Distributions and Sale of Fund Shares | ETF</t>
        </is>
      </c>
    </row>
    <row r="70">
      <c r="A70" s="3" t="inlineStr">
        <is>
          <t>Risk Return Abstract</t>
        </is>
      </c>
      <c r="B70" s="4" t="inlineStr">
        <is>
          <t>rr_RiskReturnAbstract</t>
        </is>
      </c>
    </row>
    <row r="71">
      <c r="A71" s="4" t="inlineStr">
        <is>
          <t>Past</t>
        </is>
      </c>
      <c r="B71" s="4" t="inlineStr">
        <is>
          <t>rr_AverageAnnualReturnYear01</t>
        </is>
      </c>
      <c r="C71" s="4" t="inlineStr">
        <is>
          <t>(4.39%)</t>
        </is>
      </c>
    </row>
    <row r="72">
      <c r="A72" s="4" t="inlineStr">
        <is>
          <t>Life of Fund since</t>
        </is>
      </c>
      <c r="B72" s="4" t="inlineStr">
        <is>
          <t>rr_AverageAnnualReturnSinceInception</t>
        </is>
      </c>
      <c r="C72" s="4" t="inlineStr">
        <is>
          <t>3.34%</t>
        </is>
      </c>
    </row>
    <row r="73">
      <c r="A73" s="4" t="inlineStr">
        <is>
          <t>JPMorgan BetaBuilders MSCI US REIT ETF | MSCI US REIT INDEX(Reflects No Deduction for Fees, Expenses, or Taxes)</t>
        </is>
      </c>
    </row>
    <row r="74">
      <c r="A74" s="3" t="inlineStr">
        <is>
          <t>Risk Return Abstract</t>
        </is>
      </c>
      <c r="B74" s="4" t="inlineStr">
        <is>
          <t>rr_RiskReturnAbstract</t>
        </is>
      </c>
    </row>
    <row r="75">
      <c r="A75" s="4" t="inlineStr">
        <is>
          <t>Past</t>
        </is>
      </c>
      <c r="B75" s="4" t="inlineStr">
        <is>
          <t>rr_AverageAnnualReturnYear01</t>
        </is>
      </c>
      <c r="C75" s="4" t="inlineStr">
        <is>
          <t>(7.57%)</t>
        </is>
      </c>
    </row>
    <row r="76">
      <c r="A76" s="4" t="inlineStr">
        <is>
          <t>Life of Fund since</t>
        </is>
      </c>
      <c r="B76" s="4" t="inlineStr">
        <is>
          <t>rr_AverageAnnualReturnSinceInception</t>
        </is>
      </c>
      <c r="C76" s="4" t="inlineStr">
        <is>
          <t>5.02%</t>
        </is>
      </c>
    </row>
    <row r="77">
      <c r="A77" s="4" t="inlineStr">
        <is>
          <t>JPMorgan BetaBuilders MSCI US REIT ETF | MSCI US REIT CUSTOM CAPPED INDEX(Reflects No Deduction for Fees, Expenses, or Taxes)</t>
        </is>
      </c>
    </row>
    <row r="78">
      <c r="A78" s="3" t="inlineStr">
        <is>
          <t>Risk Return Abstract</t>
        </is>
      </c>
      <c r="B78" s="4" t="inlineStr">
        <is>
          <t>rr_RiskReturnAbstract</t>
        </is>
      </c>
    </row>
    <row r="79">
      <c r="A79" s="4" t="inlineStr">
        <is>
          <t>Past</t>
        </is>
      </c>
      <c r="B79" s="4" t="inlineStr">
        <is>
          <t>rr_AverageAnnualReturnYear01</t>
        </is>
      </c>
      <c r="C79" s="4" t="inlineStr">
        <is>
          <t>(7.57%)</t>
        </is>
      </c>
      <c r="D79" s="4" t="inlineStr">
        <is>
          <t>[2]</t>
        </is>
      </c>
    </row>
    <row r="80">
      <c r="A80" s="4" t="inlineStr">
        <is>
          <t>Life of Fund since</t>
        </is>
      </c>
      <c r="B80" s="4" t="inlineStr">
        <is>
          <t>rr_AverageAnnualReturnSinceInception</t>
        </is>
      </c>
      <c r="C80" s="4" t="inlineStr">
        <is>
          <t>5.02%</t>
        </is>
      </c>
      <c r="D80" s="4" t="inlineStr">
        <is>
          <t>[2]</t>
        </is>
      </c>
    </row>
    <row r="81"/>
    <row r="82">
      <c r="A82" s="4" t="inlineStr">
        <is>
          <t>[1]</t>
        </is>
      </c>
      <c r="B82"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at Fund’s securities lending program, if applicable.</t>
        </is>
      </c>
    </row>
    <row r="83">
      <c r="A83" s="4" t="inlineStr">
        <is>
          <t>[2]</t>
        </is>
      </c>
      <c r="B83" s="4" t="inlineStr">
        <is>
          <t>Effective November 30, 2020, the MSCI US REIT Custom Capped Index replaced the MSCI US REIT Index as the Fund's benchmark. The index history for MSCI REIT Custom Capped Index reflects a combination of the performance of the current index and the previous index.</t>
        </is>
      </c>
    </row>
  </sheetData>
  <mergeCells count="4">
    <mergeCell ref="C1:D1"/>
    <mergeCell ref="A81:C81"/>
    <mergeCell ref="B82:C82"/>
    <mergeCell ref="B83:C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BetaBuilders 1 5 Year US Aggregate Bond ETF</t>
        </is>
      </c>
    </row>
    <row r="3">
      <c r="A3" s="4" t="inlineStr">
        <is>
          <t>&amp;lt;span style="color:#000000;font-family:Arial;font-size:11pt;font-weight:bold;margin-left:0%;"&gt;Ticker: &amp;lt;/span&gt;&amp;lt;span style="color:#000000;font-family:Arial;font-size:11pt;font-weight:bold;"&gt;BBSA&amp;lt;/span&gt;</t>
        </is>
      </c>
    </row>
    <row r="4">
      <c r="A4" s="4" t="inlineStr">
        <is>
          <t>&amp;lt;span style="color:#000000;font-family:Arial;font-size:11pt;font-weight:bold;margin-left:0%;"&gt;What is the goal of the Fund?&amp;lt;/span&gt;</t>
        </is>
      </c>
    </row>
    <row r="5">
      <c r="A5" s="4" t="inlineStr">
        <is>
          <t>The Fund seeks investment results that closely correspond, before fees and expenses, to the performance of the Bloomberg Barclays Short-Term U.S. Aggregate Bond Index.</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 able account. These costs, which are not reflected in annual fund operating expenses or in the Example, affect the Fund’s performance. During the Fund’s most recent fiscal year, the Fund’s portfolio turnover rate was 40 % of the average value of its portfolio.</t>
        </is>
      </c>
    </row>
    <row r="15">
      <c r="A15" s="4" t="inlineStr">
        <is>
          <t>&amp;lt;span style="color:#000000;font-family:Arial;font-size:11pt;font-weight:bold;margin-left:0%;"&gt;What are the Fund’s main investment strategies?&amp;lt;/span&gt;</t>
        </is>
      </c>
    </row>
    <row r="16">
      <c r="A16" s="4" t="inlineStr">
        <is>
          <t>The Fund seeks investment results that closely correspond, before fees and expenses, to the performance of the Bloomberg Barclays Short-Term U.S. Aggregate Bond Index (the “Underlying Index”), which measures the performance of U.S. dollar denominated investment grade taxable bonds with remaining effective maturities between one and five years. The Fund will invest at least 80% of its Assets in securities included in the Underlying Index. “Assets” means net assets, plus the amount of borrowing for investment purposes. Bloomberg Index Services Limited is the index provider for the Underlying Index (the “Index Provider”). The Underlying Index is a subset of the Bloomberg Barclays U.S. Aggregate Index and primarily includes U.S. Treasury bonds, government-related bonds (i.e., U.S. and non-U.S. agencies, sovereign, quasi-sovereign, supranational and local authority debt), investment-grade U.S. corporate bonds, mortgage-backed pass-through securities (MBS), commercial mortgage-backed securities, and asset-backed securities. The Underlying Index’s exposure to mortgages is limited to mortgages with maturities of up to 15 years. The dollar-weighted average maturity of the Underlying Index as of May 31, 2021 was 3.50 years. Beta is a measure of the volatility of a security or a portfolio relative to a market benchmark. The term “BetaBuilders” in the Fund’s name conveys the intended outcome of providing investors with passive exposure and return that generally correspond to a market cap weighted benchmark. The Fund, along with other JPMorgan BetaBuilders Funds, can be used to help an investor build a portfolio of passive exposure to various markets. The Fund, using a “passive” or indexing investment approach, attempts to closely correspond to the performance of the Underlying Index. Unlike many actively-managed funds, the Fund does not seek to outperform the Underlying Index and does not seek temporary defensive positions when markets decline or appear overvalued. The Fund intends to utilize a “representative sampling” strategy whereby securities are chosen in order to attempt to approximate the investment characteristics of the constituent securities. Targeted investment characteristics of the collective portfolio include asset class exposure, industry weightings, liquidity, and other fixed income specific attributes (such as yield, duration, credit quality, spread and maturity). Even when the Fund utilizes representative sampling, it must still invest at least 80% of its Assets in securities included in the Underlying Index. The Fund’s portfolio will be rebalanced monthly in accordance with the monthly rebalancing of the Underlying Index. The Fund may invest in mortgage pass-through securities eligible to be sold in the “to-be-announced” or TBA market (Mortgage TBAs). Mortgage TBAs provide for the forward or delayed delivery of the underlying instrument with settlement up to 180 days. The term TBA comes from the fact that the actual mortgage-backed security that will be delivered to fulfill a TBA trade is not designated at the time the trade is made, but rather is announced 48 hours before the settlement date. The Fund may enter into such contracts on a regular basis. The Fund, pending settlement of such contracts, will invest its assets in high-quality, liquid short-term instruments, including shares of money market funds advised by JPMIM or its affiliates. The Fund will not invest in asset classes that are not present in the Underlying Index. The Fund will not invest in debt securities that are rated below investment grade (i.e., high yield and junk bonds). The Fund may invest in privately placed, restricted and unregistered securities. To the extent that the securities in the Underlying Index are concentrated in one or more industries or groups of industries, the Fund may concentrate in such industries or groups of industries. The Fund may also invest in shares of affiliated money market funds.</t>
        </is>
      </c>
    </row>
    <row r="17">
      <c r="A17" s="4" t="inlineStr">
        <is>
          <t>&amp;lt;span style="color:#000000;font-family:Arial;font-size:11pt;font-weight:bold;margin-left:0%;"&gt;The Fund’s Main Investment Risks&amp;lt;/span&gt;</t>
        </is>
      </c>
    </row>
    <row r="18">
      <c r="A18"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Underlying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Underlying Index for a number of reasons and therefore may not achieve its investment objective.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Fund’s return may differ from the return of the Underlying Index as a result of, among other things, pricing differences between the valuation of securities in the Underlying Index and in the Fund’s NAV and the inability to purchase certain securities included in the Underlying Index due to regulatory or other restrictions. In addition, because the Fund uses a representative sampling approach, the Fund may not be as well correlated with the return of the Underlying Index as when the Fund purchases all of the securities in the Underlying Index in the proportions in which they are represented in the Underlying Index. Errors in the construction or calculation of the Underlying Index may occur from time to time. Any such errors may not be identified and corrected by the Index Provider for some period of time, which may have an adverse impact on the Fund and its shareholders. The risk that the Fund may not track the performance of the Underlying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Underlying Index. Therefore, the Fund’s performance could be lower than funds that may actively shift their portfolio assets to take advantage of market opportunities or lessen the impact of a market decline or a decline in the value of one or more issuers. The Fund will not take defensive positions under any market conditions, including in declining markets. Sampling Risk. Because the Fund uses a representative sampling approach, it will hold a smaller number of securities than are in the Underlying Index. As a result, an adverse development respecting an issuer of securities held by the Fund could result in a greater decline in the Fund’s NAV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 Concentration Risk. To the extent that the securities in the Underlying Index are concentrated in one or more industries or groups of industries, the Fund may concentrate in such industries or groups of industries. This concentration increases the risk of loss to the Fund by increasing its exposure to economic, business, political or regulatory developments that may be adverse to a particular industry or group of industries.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Geographic Focus Risk. The Fund focuses its investments in the United States. As a result, the Fund’s performance may be subject to greater volatility than a more geographically diversified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ETF Shares Trading Risk. Shares are listed for trading on the Cboe BZX Exchange,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may be less tax-efficient than an investment in an ETF that distributes portfolio securities entirely in-ki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the performance of the Fund’s Shares over the past calendar year. The table shows the average annual total returns for the past one year and life of the Fund. It compares that performance to the Bloomberg Barclays Short-Term U.S. Aggregate Bond Index. Past performance (before and after taxes) is not necessarily an indication of how the Fund will perform in the future. Updated performance information is available by visiting www.jpmorganfunds.com or by calling 1-844-457-6383 (844-4JPM ETF).</t>
        </is>
      </c>
    </row>
    <row r="21">
      <c r="A21" s="4" t="inlineStr">
        <is>
          <t>&amp;lt;span style="color:#FFFFFF;font-family:Arial;font-size:10pt;font-weight:bold;padding-left:0.0%;"&gt;YEAR-BY-YEAR RETURNS&amp;lt;/span&gt;</t>
        </is>
      </c>
    </row>
    <row r="22">
      <c r="A22" s="4" t="inlineStr">
        <is>
          <t>Best Quarter 1st quarter, 2020 2.09% Worst Quarter 4th quarter, 2020 0.38% The Fund’s year-to-date total return through 3/31/21 was -0.61%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43:32Z</dcterms:created>
  <dcterms:modified xmlns:dcterms="http://purl.org/dc/terms/" xmlns:xsi="http://www.w3.org/2001/XMLSchema-instance" xsi:type="dcterms:W3CDTF">2021-06-23T20:43:32Z</dcterms:modified>
</cp:coreProperties>
</file>